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ignificant Accounting Policies" sheetId="9" r:id="rId9"/>
    <s:sheet name="Net (Loss) Income per Share" sheetId="10" r:id="rId10"/>
    <s:sheet name="Cash, Cash Equivalents, and Sho" sheetId="11" r:id="rId11"/>
    <s:sheet name="Fair Value Measurements" sheetId="12" r:id="rId12"/>
    <s:sheet name="Business Acquisition" sheetId="13" r:id="rId13"/>
    <s:sheet name="Goodwill and Intangible Assets" sheetId="14" r:id="rId14"/>
    <s:sheet name="Stock-Based Compensation" sheetId="15" r:id="rId15"/>
    <s:sheet name="Income Taxes" sheetId="16" r:id="rId16"/>
    <s:sheet name="Segment Information" sheetId="17" r:id="rId17"/>
    <s:sheet name="Balance Sheet Details" sheetId="18" r:id="rId18"/>
    <s:sheet name="Restructuring Charges" sheetId="19" r:id="rId19"/>
    <s:sheet name="Commitments and Contingencies" sheetId="20" r:id="rId20"/>
    <s:sheet name="Significant Accounting Polici21" sheetId="21" r:id="rId21"/>
    <s:sheet name="Net (Loss) Income per Share (Ta" sheetId="22" r:id="rId22"/>
    <s:sheet name="Cash, Cash Equivalents, and S23" sheetId="23" r:id="rId23"/>
    <s:sheet name="Fair Value Measurements (Tables" sheetId="24" r:id="rId24"/>
    <s:sheet name="Business Acquisition (Tables)" sheetId="25" r:id="rId25"/>
    <s:sheet name="Goodwill and Intangible Assets " sheetId="26" r:id="rId26"/>
    <s:sheet name="Stock-Based Compensation (Table" sheetId="27" r:id="rId27"/>
    <s:sheet name="Segment Information (Tables)" sheetId="28" r:id="rId28"/>
    <s:sheet name="Balance Sheet Details (Tables)" sheetId="29" r:id="rId29"/>
    <s:sheet name="Restructuring Charges (Tables)" sheetId="30" r:id="rId30"/>
    <s:sheet name="Commitments and Contingencies (" sheetId="31" r:id="rId31"/>
    <s:sheet name="Basis of Presentation (Details)" sheetId="32" r:id="rId32"/>
    <s:sheet name="Significant Accounting Polici33" sheetId="33" r:id="rId33"/>
    <s:sheet name="Net (Loss) Income per Share (Co" sheetId="34" r:id="rId34"/>
    <s:sheet name="Net (Loss) Income per Share (35" sheetId="35" r:id="rId35"/>
    <s:sheet name="Cash, Cash Equivalents, and S36" sheetId="36" r:id="rId36"/>
    <s:sheet name="Cash, Cash Equivalents, and S37" sheetId="37" r:id="rId37"/>
    <s:sheet name="Cash, Cash Equivalents, and S38" sheetId="38" r:id="rId38"/>
    <s:sheet name="Cash, Cash Equivalents, and S39" sheetId="39" r:id="rId39"/>
    <s:sheet name="Fair Value Measurements (Detail" sheetId="40" r:id="rId40"/>
    <s:sheet name="Business Acquisition (Narrative" sheetId="41" r:id="rId41"/>
    <s:sheet name="Business Acquisition (Schedule " sheetId="42" r:id="rId42"/>
    <s:sheet name="Business Acquisition (Assets Ac" sheetId="43" r:id="rId43"/>
    <s:sheet name="Goodwill and Intangible Asset44" sheetId="44" r:id="rId44"/>
    <s:sheet name="Goodwill and Intangible Asset45" sheetId="45" r:id="rId45"/>
    <s:sheet name="Goodwill and Intangible Asset46" sheetId="46" r:id="rId46"/>
    <s:sheet name="Goodwill and Intangible Asset47" sheetId="47" r:id="rId47"/>
    <s:sheet name="Goodwill and Intangible Asset48" sheetId="48" r:id="rId48"/>
    <s:sheet name="Stock-Based Compensation (Narra" sheetId="49" r:id="rId49"/>
    <s:sheet name="Stock-Based Compensation (Stock" sheetId="50" r:id="rId50"/>
    <s:sheet name="Stock-Based Compensation (Summa" sheetId="51" r:id="rId51"/>
    <s:sheet name="Stock-Based Compensation (Sum52" sheetId="52" r:id="rId52"/>
    <s:sheet name="Income Taxes (Details)" sheetId="53" r:id="rId53"/>
    <s:sheet name="Segment Information (Details)" sheetId="54" r:id="rId54"/>
    <s:sheet name="Balance Sheet Details (Schedule" sheetId="55" r:id="rId55"/>
    <s:sheet name="Balance Sheet Details (Schedu56" sheetId="56" r:id="rId56"/>
    <s:sheet name="Balance Sheet Details (Schedu57" sheetId="57" r:id="rId57"/>
    <s:sheet name="Balance Sheet Details (Schedu58" sheetId="58" r:id="rId58"/>
    <s:sheet name="Balance Sheet Details (Schedu59" sheetId="59" r:id="rId59"/>
    <s:sheet name="Balance Sheet Details (Schedu60" sheetId="60" r:id="rId60"/>
    <s:sheet name="Restructuring Charges (Narrativ" sheetId="61" r:id="rId61"/>
    <s:sheet name="Restructuring Charges (Accrued " sheetId="62" r:id="rId62"/>
    <s:sheet name="Commitments and Contingencies63" sheetId="63" r:id="rId63"/>
    <s:sheet name="Commitments and Contingencies64" sheetId="64" r:id="rId64"/>
  </s:sheets>
  <s:definedNames/>
  <s:calcPr calcId="124519" calcMode="auto" fullCalcOnLoad="1"/>
</s:workbook>
</file>

<file path=xl/sharedStrings.xml><?xml version="1.0" encoding="utf-8"?>
<sst xmlns="http://schemas.openxmlformats.org/spreadsheetml/2006/main" uniqueCount="586">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sni</t>
  </si>
  <si>
    <t>Entity Registrant Name</t>
  </si>
  <si>
    <t>SILVER SPRING NETWORK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investments</t>
  </si>
  <si>
    <t>Accounts receivable</t>
  </si>
  <si>
    <t>Inventories</t>
  </si>
  <si>
    <t>Deferred cost of revenue</t>
  </si>
  <si>
    <t>Deferred tax assets</t>
  </si>
  <si>
    <t>Prepaid expenses and other current assets</t>
  </si>
  <si>
    <t>Total current assets</t>
  </si>
  <si>
    <t>Property and equipment, net</t>
  </si>
  <si>
    <t>Goodwill and intangible assets</t>
  </si>
  <si>
    <t>Deferred cost of revenue, non-current</t>
  </si>
  <si>
    <t>Deferred tax assets, non-current</t>
  </si>
  <si>
    <t>Other long-term assets</t>
  </si>
  <si>
    <t>Total assets</t>
  </si>
  <si>
    <t>Current liabilities:</t>
  </si>
  <si>
    <t>Accounts payable</t>
  </si>
  <si>
    <t>Deferred revenue</t>
  </si>
  <si>
    <t>Deferred tax liability</t>
  </si>
  <si>
    <t>Accrued and other liabilities</t>
  </si>
  <si>
    <t>Total current liabilities</t>
  </si>
  <si>
    <t>Deferred revenue, non-current</t>
  </si>
  <si>
    <t>Deferred tax liability, non-current</t>
  </si>
  <si>
    <t>Other liabilities</t>
  </si>
  <si>
    <t>Total liabilities</t>
  </si>
  <si>
    <t>Commitments and contingencies (Note 13)</t>
  </si>
  <si>
    <t>Stockholders' deficit:</t>
  </si>
  <si>
    <t>Common stock and additional paid-in capital, $0.001 par value, 1,000,000 shares authorized; 50,037 and 49,062 shares issued and outstanding as of June 30, 2015 and December 31, 2014, respectively</t>
  </si>
  <si>
    <t>Accumulated other comprehensive loss</t>
  </si>
  <si>
    <t>Accumulated deficit</t>
  </si>
  <si>
    <t>Total stockholders' deficit</t>
  </si>
  <si>
    <t>Total liabilities and stockholders’ deficit</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4</t>
  </si>
  <si>
    <t>Revenue:</t>
  </si>
  <si>
    <t>Product revenue</t>
  </si>
  <si>
    <t>Service revenue</t>
  </si>
  <si>
    <t>Total revenue, net</t>
  </si>
  <si>
    <t>Cost of revenue:</t>
  </si>
  <si>
    <t>Product cost of revenue</t>
  </si>
  <si>
    <t>Service cost of revenue</t>
  </si>
  <si>
    <t>Total cost of revenue</t>
  </si>
  <si>
    <t>Gross profit</t>
  </si>
  <si>
    <t>Operating expenses:</t>
  </si>
  <si>
    <t>Research and development</t>
  </si>
  <si>
    <t>Sales and marketing</t>
  </si>
  <si>
    <t>General and administrative</t>
  </si>
  <si>
    <t>Restructuring</t>
  </si>
  <si>
    <t>Total operating expenses</t>
  </si>
  <si>
    <t>Operating (loss) income</t>
  </si>
  <si>
    <t>Other income, net:</t>
  </si>
  <si>
    <t>Other income, net</t>
  </si>
  <si>
    <t>(Loss) income before income taxes</t>
  </si>
  <si>
    <t>(Benefit) provision for income taxes</t>
  </si>
  <si>
    <t>Net (loss) income</t>
  </si>
  <si>
    <t>Net (loss) income per share</t>
  </si>
  <si>
    <t>Basic</t>
  </si>
  <si>
    <t>Diluted</t>
  </si>
  <si>
    <t>Weighted average shares used to compute net (loss) income per share</t>
  </si>
  <si>
    <t>Condensed Consolidated Statements of Comprehensive Income (Loss) - USD ($) $ in Thousands</t>
  </si>
  <si>
    <t>Condensed Consolidated Statements of Comprehensive Income (Loss) [Abstract]</t>
  </si>
  <si>
    <t>Other comprehensive income (loss):</t>
  </si>
  <si>
    <t>Changes in foreign currency translation adjustment</t>
  </si>
  <si>
    <t>Net unrealized (loss) gain on available-for-sale investments (net of tax effect of $0 and $0)</t>
  </si>
  <si>
    <t>Other comprehensive income (loss)</t>
  </si>
  <si>
    <t>Comprehensive (loss) income</t>
  </si>
  <si>
    <t>Condensed Consolidated Statements of Comprehensive Income (Loss) (Parenthetical) - USD ($)</t>
  </si>
  <si>
    <t>Net unrealized gain (loss) on available-for-sale investments, tax effect</t>
  </si>
  <si>
    <t>Condensed Consolidated Statements of Cash Flows - USD ($) $ in Thousands</t>
  </si>
  <si>
    <t>Cash flows provided by (used in) operating activities:</t>
  </si>
  <si>
    <t>Net income (loss)</t>
  </si>
  <si>
    <t>Adjustments to reconcile net income (loss) to net cash provided by (used in) operating activities:</t>
  </si>
  <si>
    <t>Deferred taxes</t>
  </si>
  <si>
    <t>Depreciation and amortization</t>
  </si>
  <si>
    <t>Stock-based compensation</t>
  </si>
  <si>
    <t>Other non-cash adjustments</t>
  </si>
  <si>
    <t>Changes in operating assets and liabilities:</t>
  </si>
  <si>
    <t>Prepaid expenses and other assets</t>
  </si>
  <si>
    <t>Contingent payments related to Detectent acquisition, held in escrow</t>
  </si>
  <si>
    <t>Customer deposits</t>
  </si>
  <si>
    <t>Net cash provided by (used in) operating activities</t>
  </si>
  <si>
    <t>Cash flows used in investing activities:</t>
  </si>
  <si>
    <t>Business acquisition, net of cash acquired</t>
  </si>
  <si>
    <t>Proceeds from sales of available-for-sale investments</t>
  </si>
  <si>
    <t>Proceeds from maturities of available-for-sale investments</t>
  </si>
  <si>
    <t>Purchases of available-for-sale investments</t>
  </si>
  <si>
    <t>Purchases of property and equipment</t>
  </si>
  <si>
    <t>Net cash used in investing activities</t>
  </si>
  <si>
    <t>Cash flows used in financing activities:</t>
  </si>
  <si>
    <t>Payments on capital lease obligations</t>
  </si>
  <si>
    <t>Proceeds from issuance of common stock, net of repurchases</t>
  </si>
  <si>
    <t>Taxes paid related to net share settlement of equity awards</t>
  </si>
  <si>
    <t>Net cash used in financing activities</t>
  </si>
  <si>
    <t>Effect of exchange rate changes on cash and cash equivalents</t>
  </si>
  <si>
    <t>Net increase (decrease) in cash and cash equivalents</t>
  </si>
  <si>
    <t>Cash and cash equivalents-beginning of period</t>
  </si>
  <si>
    <t>Cash and cash equivalents-end of period</t>
  </si>
  <si>
    <t>Supplemental cash flow information:</t>
  </si>
  <si>
    <t>Cash paid for taxes</t>
  </si>
  <si>
    <t>Cash paid for interest</t>
  </si>
  <si>
    <t>Basis of Presentation</t>
  </si>
  <si>
    <t>Basis of Presentation [Abstract]</t>
  </si>
  <si>
    <t xml:space="preserve">1. Basis of Presentation
The accompanying unaudited condensed consolidated financial statements of Silver Spring Networks, Inc. (the “Company”, “we”, “us” and “our”) have been prepared in accordance with generally accepted accounting principles in the United States (“U.S. GAAP”) for interim financial information as well as the instructions to Form 10-Q and applicable rules and regulations of the U.S. Securities and Exchange Commission (“SEC”). Accordingly, they do not include all of the information and footnotes required by U.S. GAAP for complete financial statements. In the opinion of management, all adjustments, including normal recurring accruals, considered necessary for a fair presentation have been included. The results of operations for the three and six months ended June 30, 2015 , are not necessarily indicative of the results that may be expected for the year ending December 31, 2015, or any future period. The information included in this Quarterly Report on Form 10-Q should be read in conjunction with “Management’s Discussion and Analysis of Financial Condition and Results of Operations,” “Risk Factors,” “Quantitative and Qualitative Disclosures About Market Risk,” and the Consolidated Financial Statements and footnotes thereto included in our Annual Report on Form 10-K for the year ended December 31, 2014. The preparation of unaudited condensed consolidated financial statements necessarily requires us to make estimates and assumptions that affect the reported amounts of assets and liabilities and disclosure of contingent assets and liabilities at the condensed consolidated balance sheet dates and the reported amounts of revenues and expenses for the periods presented. Actual results could differ materially from those estimates under different assumptions or conditions. As a result, the quarterly results may not be indicative of the full year results.
The condensed consolidated financial statements include the accounts of Silver Spring Networks, Inc. and its wholly owned subsidiaries. All intercompany balances and transactions have been eliminated.
During the three months ended March 31, 2015, the Company recorded an out-of-period correcting adjustment to deferred cost of revenue that was included in total assets in previous period in the condensed consolidated balance sheets. These correction s resulted in a decrease to the Company's net income of $3.2 million for the three months ended March 31, 2015. The Company recorded these corrections in product cost of revenue in the three months ended March 31, 2015. Management assessed the impact of these errors and concluded that the amounts were not material, either individually or in the agg regate, to any prior period, to the three month period ended March 31, 2015, or to the expected full year financial statements. </t>
  </si>
  <si>
    <t>Significant Accounting Policies and Estimates</t>
  </si>
  <si>
    <t>Significant Accounting Policies and Estimates [Abstract]</t>
  </si>
  <si>
    <t>2. Significant Accounting Policies and Estimates
There have been no material changes to our significant accounting policies described in Note 1, Description of Business, Basis of Presentation and Significant Accounting Policies , in Notes to Consolidated Financial Statements in Item 8 of Part II of our Annual Report on Form 10-K for the year ended December 31, 2014 that have had a material impact on our condensed consolidated financial statements and related notes, except as described below.
Revenue Recognition
Through December 31, 2014, due to limited historical experience, for arrangements that contain customer-specific acceptance criteria, revenue has historically been recognized only after obtaining written acceptance for each service area. We perform ongoing evaluation of the sufficiency of historical experience in determining the effect of customer-specific acceptance terms on timing of revenue recognition. During the quarter ended March 31, 2015, following the completion of analyses of historical experience, we determined that we have sufficient objective evidence to conclude that (i) network solution testing conducted in prior deployments can be relied upon to demonstrate that products and services delivered for deployments of other customers will meet acceptance testing criteria, provided that such prior deployments have similar characteristics and substantially similar testing criteria, or (ii) in absence of such evidence from prior deployments, network solution testing in the initial service area for a specific customer deployment can be relied upon to demonstrate that products and services delivered for subsequent service areas within that same deployment will meet subsequent acceptance testing criteria, provided that such initial network solution testing is successfully completed, and the testing criteria in the initial service area are substantially similar to the agreed-upon testing criteria for the remaining service areas.
As a result of the above change in assessment of the impact of customer-specific acceptance criteria, revenue and cost of revenue recognized during the three month s ended June 30, 2015 in the condensed statements of o perations included revenue of $ 17.6 millio n and cost of revenue of $ 13.6 million, which otherwise would have been deferred before the change in such assessment. This resulted in a $ 4.0 million decrease in net loss and a $ 0.08 decrease to basic net loss per share during the three months ended Jun e 30, 2015.
During the six months ended June 30, 2015, revenue and cost of revenue recognized in the condensed statements of operations as a result of the above change in assessment included revenue of $129. 9 million and cost of revenue of $57.2 million, which otherwise would have been deferred before the change in such assessment. This resulted in a $7 2.7 million increase in net income, $1.47 increase to basic net income per share, and a $1.4 2 increase to diluted net income per share during the six months ended June 30, 2015.
Receipt of acceptance from the customers is no longer considered necessary as (i) substantially similar acceptance testing criteria have been met in similar deployments of other customers, or (ii) substantially similar acceptance testing criteria have been met in the initial service area within the customer’s deployment, and all other revenue recognition criteria were met.
Recent Accounting Pronouncements
In April 2015, the Financial Accounting Standards Board (“FASB”) issued Accounting Standards Update (“ASU”) No. 2015-05 (Subtopic 350-40), Customer's Accounting for Fees Paid in a Cloud Computing Arrangemen 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fiscal years, beginning after December 15, 2015. Early adoption is permitted. We are currently evaluating the impact of the adoption on our consolidated financial statements, if any.
In May 2014, the FASB issued ASU No. 2014-09, Revenue from Contracts with Customers (Topic 606) (ASU 2014-09), which supersedes the revenue recognition requirements in ASC 605, Revenue Recognition . Under this new guidance, revenue is recognized when promised goods or services are transferred to customers in an amount that reflects the consideration that is expected to be received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will replace most existing revenue recognition guidance under GAAP when it becomes effective and permits the use of either the full retrospective or cumulative effect transition method. In July 2015, the FASB decided to delay the effective date of ASU 2014-09 by one year. The FASB also agreed to allow entities to choose to adopt the standard as of the original effective date. Earlier adoption is not permitted. As such, t he updated standard will be effective for us in the first quarter of 2018 , with the option to adopt it in the first quarter of 2017 . We have not yet selected a transition method and we are currently evaluating the effect that the updated standard will have on our consolidated financial statements and related disclosures.</t>
  </si>
  <si>
    <t>Net (Loss) Income per Share</t>
  </si>
  <si>
    <t>Net (Loss) Income per Share [Abstract]</t>
  </si>
  <si>
    <t>3. Net (loss) income per share
Basic net (loss) income per share applicable to common stockholders is computed by dividing the net (loss) income applicable to common stockholders by the weighted-average number of shares of common stock outstanding during the period. Diluted net loss per share applicable to common stockholders is computed by giving effect to all potential shares of common stock, including stock options and restricted stock units, to the extent dilutive.
The following table sets forth the computation of basic and diluted net (loss) income per share applicable to common stockholders (in thousands, except per share data):
Three Months Ended
Six Months Ended
June 30,
June 30,
2015
2014
2015
2014
Net (loss) income
$
$
$
$
Weighted average shares outstanding—basic
Dilutive effect of employee equity incentive plans
—
—
—
Weighted average shares outstanding—diluted
Basic net (loss) income per share
$
$
$
$
Diluted net (loss) income per share
$
$
$
$
The following potential common shares outstanding were excluded from the c omputation of diluted net (loss) income per share because including them would have been anti-dilutive (in thousands):
Three Months Ended
Six Months Ended
June 30,
June 30,
2015
2014
2015
2014
Employee equity incentive plans</t>
  </si>
  <si>
    <t>Cash, Cash Equivalents, and Short-Term Investments</t>
  </si>
  <si>
    <t>Cash, Cash Equivalents, and Short-Term Investments [Abstract]</t>
  </si>
  <si>
    <t xml:space="preserve">4. Cash, Cash Equivale nts and Short-Term Investments
Cash, cash equivalents and short-term investments consisted of the following (in thousands):
As of June 30, 2015
Amortized
Unrealized
Unrealized
Estimated
Cost
Gains
Losses
Fair Value
Current assets:
Cash
$
$
—
$
—
$
Cash equivalents:
Money market mutual funds
—
—
Total cash equivalents
—
—
Short-term fixed income securities:
U.S. government and agency obligations
U.S. and foreign corporate debt securities
Foreign governments and multi-national agency obligations
—
Total short-term investments
Total cash, cash equivalents and short-term investments
$
$
$
$
As of December 31, 2014
Amortized
Unrealized
Unrealized
Estimated
Cost
Gains
Losses
Fair Value
Current assets:
Cash
$
$
—
$
—
$
Cash equivalents:
Money market mutual funds
—
—
Total cash equivalents
—
—
Short-term fixed income securities:
U.S. government and agency obligations
U.S. and foreign corporate debt securities
Foreign governments and multi-national agency obligations
—
Total short-term investments
Total cash, cash equivalents and short-term investments
$
$
$
$
As of June 30, 2015 , approximately 43% and 45 % of our cash, cash equivalents and short-term investments were held with two separate financial institutions. As of December 31, 2014 , approximately 46% and 42% of our cash, cash equivalents and short-term investments were held with two separate financial institutions.
Contractual Maturities
The contractual maturities of cash equivalents and short-term investments consisted of the following (in thousands):
As of June 30, 2015
As of December 31, 2014
Amortized
Aggregate
Amortized
Aggregate
Cost Basis
Fair Value
Cost Basis
Fair Value
Due within one year
$
$
$
$
Due after 1 year through 3 years
Total cash equivalents &amp; short-term investments
$
$
$
$
The following table presents gross unrealized losses and fair values for those investments that were in an unrealized loss position as of June 30, 2015 and December 31, 2014, aggregated by investment category and the length of time that individual securities have been in a continuous loss position (in thousands):
As of June 30, 2015
As of December 31, 2014
Total (Less Than 12 Months)
Total (Less Than 12 Months)
Fair
Unrealized
Fair
Unrealized
Value
Loss
Value
Loss
U.S. and foreign corporate debt securities
$
$
$
$
Foreign governments and multi-national agency obligations
U.S. government and agency obligations
Total
$
$
$
$
As of June 30, 2015 and December 31, 2014 , there were no investments with unrealized losses for a period in excess of 12 months.
We periodically review our marketable debt securities for other-than-temporary impairment. We consider factors such as the duration, severity and the reason for the decline in value, the potential recovery period and our intent to sell. We also consider whether it is more likely than not that we will be required to (i) sell the debt securities before recovery of their amortized cost basis, and (ii) the amortized cost basis cannot be recovered as a result of credit losses. As of June 30, 2015 , we anticipate that we will recover the entire amortized cost basis of such available-for-sale debt securities and has determined that no other-than-temporary impairments associated with credit losses were required to be recognized during the three and six months ended June 30, 2015 and 2014. There were no material gross realized gains or losses from available-for-sale securities during the three and six months ended June 30, 2015 and 2014. </t>
  </si>
  <si>
    <t>Fair Value Measurements</t>
  </si>
  <si>
    <t>Fair Value Measurements [Abstract]</t>
  </si>
  <si>
    <t xml:space="preserve">5 . Fair Value Measurements
We determine the fair values of our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Fair Value Measurement and Disclosures , the fair value hierarchy prioritizes the inputs into three levels that may be used to measure fair value.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Quoted prices (unadjusted) in active markets for identical assets or liabilities.
Level 2—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Unobservable inputs in which there is little or no market data, which requires us to develop our own assumptions.
Level 1 measurements are obtained from real-time quotes for transactions in active exchange markets involving identical assets. Level 2 measurements are obtained from readily available pricing sources for comparable instruments, identical instruments in less active markets, or models using market observable inputs. We did not have any transfers of financial instruments between va luation levels during the six months ended June 30, 2015 and the year ended December 31, 2014 .
Assets Measured at Fair Value on a Recurring Basis
As of June 30, 2015 , financial assets recorded at fair value on a recurring basis were determined using the following inputs (in thousands):
Fair Value Measurement Using
Quoted Prices in
Active Markets
Significant Other
Significant
for Identical
Observable
Unobservable
Instruments
Inputs
Inputs
(Level 1)
(Level 2)
(Level 3)
Total
Cash equivalents:
Money-market funds
$
$
—
$
—
$
Total cash equivalents
—
—
Short-term investments:
U.S. government and agency obligations
—
—
U.S. and foreign corporate debt securities
—
—
Foreign governments and multi-national agency obligations
—
—
Total short-term investments
—
—
Total assets measured at fair value
$
$
$
—
$
As of December 31, 2014 , financial assets recorded at fair value on a recurring basis were determined using the following inputs (in thousands):
Fair Value Measurement Using
Quoted Prices in
Active Markets
Significant Other
Significant
for Identical
Observable
Unobservable
Instruments
Inputs
Inputs
(Level 1)
(Level 2)
(Level 3)
Total
Cash equivalents:
Money-market funds
$
$
—
$
—
$
Total cash equivalents
—
—
Short-term investments:
U.S. government and agency obligations
—
—
U.S. and foreign corporate debt securities
—
—
Foreign governments and multi-national agency obligations
—
—
Total short-term investments
—
—
Total assets measured at fair value
$
$
$
—
$
As of June 30, 2015 and December 31, 2014, there were no liabilities that were measured and recorded at fair value on a recurring basis.
As of June 30, 201 5 and December 31, 2014, there were no assets and liabilities that are measured and recorded at fair value on a nonrecurring basis.
Assets and Liabilities Not Measured at Fair Value
The carrying amounts of our accounts receivab le, accounts payable, and accrued and other liabilities approximate fair value due to their short maturities. </t>
  </si>
  <si>
    <t>Business Acquisition</t>
  </si>
  <si>
    <t>Business Acquisition [Abstract]</t>
  </si>
  <si>
    <t xml:space="preserve">6. Business Acquisition
Acquisition of Detectent
On January 16, 2015, we completed the acquisition of Detectent, Inc. (“Detectent”), a privately held corporation that provides customer intelligence solutions for utilities leveraging its data analytics platform, based in Escondido, California. Detectent’s SaaS, subscription, and software solutions help improve advanced metering infrastructure and utility grid operations, ensure revenue protection, and deliver enhanced customer engagement programs. In accordance with the Agreement and Plan of Merger dated as of January 6, 2015, by and among Silver Spring, Detectent and a wholly-owned subsidiary of Silver Spring, Detectent became our wholly-owned subsidiary. The total consideration was $11.6 million, including $7.6 million of cash paid on the acquisition date and $4.0 million of deferred cash consideration (“contingent payments”) to be paid over a two -year period subject to key employees’ retention (“retention period”). Contingent payments associated with future employment conditions will be recorded as compensation expense over the retention period. During the three and six months ended June 30, 2015 , we recorded $0.5 million and $0.9 million, respectively, in compensation expense in the consolidated statement of operations with a corresponding liability included in the accrued liability in the consolidated balance sheets.
In accordance with ASC Topic 805, Business Combinations (“ASC 805”), the acquisition of Detectent was accounted for under the acquisition method of accounting. Under the acquisition method of accounting, the total purchase consideration, assets acquired and the liabilities assumed are measured at fair value as of the date of acquisition when control is obtained. The fair value of the consideration transferred and the assets acquired and liabilities assumed was determined by us and in doing so relied in part upon a third-party valuation report to measure the identifiable intangible assets acquired and obligations related to deferred revenue. The following table summarizes the fair value of total consideration transferred for the Detectent acquisition, the total fair value of net identifiable assets acquired and the resulting goodwill recorded (in thousands):
[
Cash consideration
$
Less: Fair value of net identifiable assets acquired
Goodwill
$
Goodwill represents the excess of the purchase consideration over the fair value of the underlying net assets acquired and liabilities assumed. The goodwill arising from the Detectent acquisition is largely attributable to the synergies expected to be realized. None of the goodwill recorded as part of the Detectent acquisition will be deductible for income tax purposes.
The following table summarizes the estimated fair value of the assets acquired and liabilities assumed at the acquisition date. The estimated fair value of the identifiable assets acquired and liabilities assumed in the acquisition is based on management’s best estimates. As we finalize certain valuation assumptions, the provisional measurements of certain assets and liabilities, which include accruals, deferred income taxes, and goodwill, are subject to change, and the final purchase price accounting could be different from the amounts presented herein.
Assets acquired and liabilities assumed as of January 16, 2015 (in thousands):
Cash
$
Net other tangible liabilities
Intangible assets subject to amortization:
Developed technology
Customer relationships
Non-compete agreements
Order backlog
Deferred tax liabilities in connection with acquired intangible
assets and other fair value adjustments, net
Total fair value of net identifiable assets acquired
$
Certain closing balance sheet items in connection with the acquisition of Detectent were finalized during the three months ended June 30, 2015. As a result, the net identifiable assets acquired increased by $0.3 million , with a corresponding adjustment to the deferred tax liabilities by $0.1 million. The net impact of $0.2 million of these items was accounted for as m easurement period adjustments during the three months ended June 30, 2015 with a corresponding adjustment to goodwill.
Developed technology relates to Detectent’s technology and knowhow which is currently generating revenue. Customer relationships relate to Detectent’s ability to sell existing, in-process and future versions of its products to its existing customers. Non-compete agreements represented the value of the non-compete and non-solicit agreements signed by key employees. Order backlog represents future revenue to be derived from confirmed orders. Developed technology and order backlog were valued using the relief from royalty method based on discounted cash flow (“DCF”). A discount rate of 18.6% was used to value developed technology and 20.1% to value order backlog. The customer relationships and non-compete agreements were valued using multi-period excess earnings method under the income approach based on DCF and using a discount rate of 20.1% . The discount rate used in the present value calculation was derived from a weighted average cost of capital analysis, adjusted to reflect additional benefits or risks related to each asset’s characteristics. The intangible assets are subject to amortization and we expect to amortize these intangible assets on a straight-line basis over their weighted average expected useful lives of approximately one to seven years.
Deferred tax assets and liabilities resulting from the acquisition of Detectent have been netted, where applicable. Following the Detectent acquisition, Detectent has become part of our U.S. tax group. Accordingly, the deferred tax liability of $1.0 million which was recognized in the purchase price accounting has been netted with our existing deferred tax assets. As a result, there was a $1.0 million reversal of the Company’s valuation allowance which was recorded as a tax b enefit during the six months ended June 30, 2015 financial statements in accordance with ASC 805.
In connection with the acquisition, we incurred $1.5 million of acquisition-related costs that were expensed during the six months ended June 30, 2015. These costs are included primarily as part of general and administration costs in the consolidated statement of operations. Detectent’s financial results have been included in the condensed consolidated financial statements since the acquisition date. Total Detectent revenue represented approximately 1% of the total consolidated revenue recognized during the three and six months ended June 30, 2015 .
Acquisition of Streetlight.Vision
On May 23, 2014, we completed the acquisition of Streetlight.Vision (“SLV”), a company incorporated under the laws of France, which provides street light control and management software, and paid approximately $8.8 million in cash. In accordance with ASC 805, the acquisition of SLV was accounted for under the acquisition method of accounting and recorded goodwill of $4.7 million at the time of acquisition. Certain closing balance sheet items in connection with the acquisition of SLV were finalized during the first quarter of 2015. As a result, the net assets acquired decreased by $0.1 million which was accounted for a s measurement period adjustment with a corresponding adjustment to goodwill during the first quarter of 2015 . </t>
  </si>
  <si>
    <t>Goodwill and Intangible Assets</t>
  </si>
  <si>
    <t>Goodwill and Intangible Assets [Abstract]</t>
  </si>
  <si>
    <t>7. Goodwill and Intangible Assets
Goodwill:
The following table presents goodwill and changes in the carrying amount of goodwill (in thousands):
June 30,
December 31,
2015
2014
Balance, beginning of period
$
$
Goodwill acquired during the period
Goodwill measurement period adjustment
Currency translation adjustment
Balance, end of period
$
$
During the six months ended June 30, 2015 , we recorded goodwill of $4.8 million in connection with our acquisition of Detectent. During the year ended December 31, 2014, we recorded goodwill of $4.7 million in connection with our acquisition of SLV. Of the total goodwill, goodwill related to SLV is designated in a currency other than United States Dollars and is adjusted each reporting period for the change in foreign exchange rates between the balance sheet dates.
Intangible Assets:
The following table summarizes the gross carrying amount and accumulated amortization for the intangible assets resulting from acquisitions (in thousands) :
Developed Technology and Order Backlog
Customer Relationships
Trade Name and Non-Compete Agreements
In-process R&amp;D
Total
Amortization Period
1 - 5 years
2 - 7 years
3 - 6 years
Indefinite
Cost:
Balance at December 31, 2014
$
$
$
$
$
Acquired as a part of Detectent acquisition
—
Balance at June 30, 2015
$
$
$
$
$
Accumulated Amortization:
Balance at December 31, 2014
$
$
$
$
—
$
Amortization expense
—
Balance at June 30, 2015
$
$
$
$
—
$
Intangible assets, net at June 30, 2015
$
$
$
$
$
Intangible assets, net at December 31, 2014
$
$
$
$
$
Intangible assets subject to amortization are amortized over their useful lives as shown in the table above. During the first quarter of 2015 , we recorded intangible assets of $3.8 million in connection with our acquisition of Detectent.
The following table illustrates the amortization expense included in the consolidated stateme nts of operations as follows (in thousand s ):
Three Months Ended June 30,
Six Months Ended June 30,
2015
2014
2015
2014
Cost of revenue
$
$
$
$
Sales and marketing
—
—
General and administrative
—
—
Total
$
$
$
$
The estimated future amortization expense of purchased intangible assets with definite lives for the next five years is as follows (in thousands):
Year Ended
2015
$
2016
2017
2018
2019
2020 and thereafter
$</t>
  </si>
  <si>
    <t>Stock-Based Compensation</t>
  </si>
  <si>
    <t>Stock-Based Compensation [Abstract]</t>
  </si>
  <si>
    <t xml:space="preserve">8. Stock-Based Compensation
Equity Incentive Plan
Our Board of Directors adopted the 2012 Equity Incentive Plan, or the 2012 Plan, which became effective on March 12, 2013 and serves as the successor to our 2003 Stock Option Plan, or the 2003 Plan. Pursuant to the 2012 Plan, 3,400,000 shares of our common stock were initially reserved for grant, plus (1) any shares that were reserved and available for issuance under the 2003 Plan at the time the 2012 Plan became effective, and (2) any shares that become available upon forfeiture or repurchase by us under the 2003 Plan and a stock option plan assumed in connection with a previous acquisition, will be reserved for issuan ce. In addition, the number of s hares of our common stock available for grant and issuance shall be increased on January 1 of each calendar year during the term of the Plan by the lesser of (i) four percent ( 4% ) of the number of s hares of our common stock issued and outstanding on each December 31 immediately prior to the date of in crease, or (ii) such number of s hares determined by the Board. Under the 2012 Plan, we may grant both incentive and non-statutory stock options, restricted stock and restricted stock units to employees, directors and service providers. We may grant options to purchase shares of common stock to employees, directors and service providers at prices not le ss than the fair market value on the date of grant for both Incentive Stock Options, or ISOs, or Nonqualified Stock Options, or NQSOs. ISOs granted to a person who, at the time of the grant, owns more than 10% of the voting power of all classes of stock must be at no less than 110% of the fair market value and expire five years from the date of grant. All other options generally have a contractual term of 10 years. Options generally vest over four years. Restricted stock units, or RSUs, generally vest between two to four years. As of January 1, 2015, the total shares reserved for issuance under the 2012 Plan were automatically increased by 1,962,491 .
Employee Stock Purchase Plan
Our Board of Directors adopted the 2012 Employee Stock Purchase Plan, or ESPP, which became effective on March 12, 2013, pursuant to which 400,000 shares of our common stock have been reserved for future issuance. In addition, on each January 1 for the first ten calendar years after the first Offering Date, the aggregate n umber of shares of our common s tock rese rved for issuance under the ESPP shall be increased automatically by the number of shares equal to 1% of the total num ber of outstanding shares of our common s tock on the immediately preceding December 31 subject to restrictions defined in the ESPP. Eligible employees can enroll and elect to contribute up to 15% of their compensation through payroll withholdings in each offering period, subject to certain limitations. Each offering period is six months in duration. The purchase price of the stock is the lower of 85% of the fair market value on (a) the first day of the offering period or (b) the purchase date. As of January 1, 2015, the total shares reserved for issuance under the ESPP were automatically increased by 490,622 .
Performance Stock Awards
In 2015, we granted to our Chief Executive Officer (“CEO”), Chief Financial Officer (“CFO”) and other executive officers performance restricted stock units , or PSUs to acquire up to a certain maximum number of shares of our common stock to be earned based on the common stock price reaching certain share price targets over a period of three years, subject to such individual’s continued service to the Company as a director, officer, employee or consultant. The PSUs will become eligible to vest when the average closing price during the 45 consecutive trading days reaches the share p rice thresholds specified in such individual’s grant at any time before the 3-year anniversary of the grant date. We determined the value of these RSUs using a Monte-Carlo simulation. The fair value of the PSUs is determined to be $5.7 million which will be recognized over the requisite service period using the accelerated method.
As of June 30, 2015 and December 31, 2014, there were 5.0 million and 4.3 million shares, respectively, of common stock reserved for future grants under our 2012 Plan and 2012 Employee Stock Purchase Plan.
We recorded stock-based compensation expense as follows (in thousands):
Three Months Ended
Six Months Ended
June 30,
June 30,
2015
2014
2015
2014
Cost of revenue
$
$
$
$
Research and development
Sales and marketing
General and administrative
Stock-based compensation expense
$
$
$
$
Of the total stock-based compensation, we recorded $3.7 million and $0.5 million, respectively as stock-based compensation related to our corporate bonus incentive plan during the three months ended June 30, 2015 and 2014. We recorded $5. 2 million and $3. 3 million, respectively as stock-based compensation related to our corporate bonus incentive plan during the six month ended June 30, 2015 and 2014. As of June 30, 2015 and December 31, 2014, stock-based bonus of $5.2 million and $1.9 million, respectively, were recorded as accrued liabilities in the consolidated balance sheets in connection with our corporate bonus incentive plan.
The following table summarizes our stock option activity and related information for the six months ended June 30, 2015 (in thousands, except per share data):
Options Outstanding
Weighted
Weighted
Average
Average
Exercise
Remaining
Aggregate
Number of
Price per
Contractual
Intrinsic
Shares
Share
Term (years)
Value
Balance at December 31, 2014
$
Options granted
Options exercised
Options cancelled or expired
Balance at June 30, 2015
$
$
As of June 30, 2015:
Options vested and expected to vest
$
$
Options exercisable
$
$
The aggregate intrinsic value disclosed above represents the total intrinsic value (the difference between the fair value of our common stock as of June 30, 2015 and the exercise price, multiplied by the number of in-the-money options) that would have been received by the option holders had all option holders exercised their options on June 30, 2015 . This amount is subject to change based on changes to the fair value of our common stock.
The following table summarizes our restricted stock unit activity and related information for the six months ended June 30, 2015 (in thousands, except per share data):
Restricted Stock
Units Outstanding
Weighted
Average Grant
Number of
Date Fair Value
Shares
per Share
Balance at December 31, 2014
$
Restricted stock units granted
Restricted stock units vested
Restricted stock units cancelled
Balance at June 30, 2015
$
Valuation of Employee Stock-Based Compensation
We recognize compensation expense for stock-based awards based on their grant-date fair value on a straight-line basis over the service period for which such awards are expected to be outstanding. The fair value of stock options granted pursuant to our equity incentive plans is determined using the Black-Scholes-Merton option pricing model. The determination of fair value is affected by the estimates of our valuation, as well as assumptions regarding subjective and complex variables such as expected employee exercise and forfeiture behavior and our expected stock-price volatility over the expected term of the award. Generally, assumptions are based on historical information and judgment was required to determine if historical trends may be indicators of future outcomes. The fair value of each option grant is estimated on the date of grant.
We currently have no history or expectation of paying cash dividends on our common stock. The risk-free interest rate is based on the U.S. Treasury yield for a term consistent with the expected term of the awards in effect at the time of grant. The expected term represents the weighted-average period the stock options are expected to remain outstanding. The expected term is determined based on historical exercise behavior, post-vesting termination patterns, options outstanding and future expected exercise behavior. Until December 31, 2014, we estimated the volatility of our common stock at the date of grant using a combination of our own historical and implied volatility and based on the historical and implied volatility of the stock prices of a peer group of publicly-traded companies for a period equal to the expected life of our stock options. Effective January 1, 2015, we estimate the volatility of our common stock at the date of grant based on our own historical and implied volatility of the stock prices as we believe that we now have sufficient company specific data and provides a reasonable basis on which to base an estimate of expected volatility and we have no reason to believe that our future volatility will differ materially during the expected or contractual term, as applicable, from the volatility calculated from this past information.
As of June 30, 2015 , there was $7.0 million and $27.7 million of total unrecognized compensation cost related to non-vested stock-based compensation arrangements related to options and RSUs, respectively, which are expected to be recognized over a weighted-average period of 2.7 and 2.7 years, respectively. </t>
  </si>
  <si>
    <t>Income Taxes</t>
  </si>
  <si>
    <t>Income Taxes [Abstract]</t>
  </si>
  <si>
    <t>9. Income Taxes
Our benefit for income taxes for the three months ended June 30, 2015 and 2014 reflects an effective tax rate of 1.8% and (0.0%) , respectively. Our benefit for income taxes for the six months ended June 30, 2015 and 2014 reflects an effective tax rate of (4.3%) and (1.2%) , respectively. Our benefit for income taxes for the three and six months ended June 30, 2015 consists primarily of a net benefit of $1.0 million, which was due to the deferred income tax benefits related to the Detectent acquisition. Our provision for income taxes for the three and six months ended June 30, 2015 consisted primarily of foreign income and withholding taxes.</t>
  </si>
  <si>
    <t>Segment Information</t>
  </si>
  <si>
    <t>Segment Information [Abstract]</t>
  </si>
  <si>
    <t>10. Segment Information
We operate in one reportable segment. Our chief operating decision maker is our Chief Executive Officer, who reviews consolidated operating results to make decisions about allocating resources and assessing performance for the entire company. Revenue by geography is based on the billing address of the customer. The following table presents revenue by geographic region (in thousands):
Three Months Ended
Six Months Ended
June 30,
June 30,
2015
2014
2015
2014
Revenue:
United States
$
$
$
$
Australia
All Other
Total
$
$
$
$</t>
  </si>
  <si>
    <t>Balance Sheet Details</t>
  </si>
  <si>
    <t>Balance Sheet Details [Abstract]</t>
  </si>
  <si>
    <t>11. Balance Sheet Details
Inventories
Inventories consisted of the following (in thousands):
June 30,
December 31,
2015
2014
Component parts
$
$
Finished goods
Inventories
$
$
Accrued and other l iabilities
Accrued and other liabilities consisted of the following (in thousands):
June 30,
December 31,
2015
2014
Accrued payroll and related expenses
$
$
Accrued operating expenses
Warranty obligations, current
Sales, property and income taxes
Current portion of capital lease obligation
Other deferred revenue
Other
Accrued and other liabilities
$
$
Other Liabilities
Other liabilities consisted of the following (in thousands):
June 30,
December 31,
2015
2014
Warranty obligations, non-current
$
$
Other deferred revenue
Deferred rent long term
Other
Other liabilities
$
$
Product Warranty
Product warranty obligation is presented as follows on the consolidated balance sheets (in thousands):
June 30,
December 31,
2015
2014
Current warranty obligation—classified in accrued and other liabilities
$
$
Non-current warranty obligation—classified in other liabilities
$
$
Product warranty activity was as follows (in thousands):
Six Months Ended
June 30,
2015
2014
Warranty obligation—beginning of period
$
$
Warranty expense for new warranties issued
Utilization of warranty obligation
Changes in estimates for pre-existing warranties
Warranty obligation—end of period
$
$
Accumulated Other Comprehensive Loss (AOCL)
The components of accumulated other comprehensive loss, net of tax, were as follows (in thousands):
Unrealized Gains
Foreign Currency
(Losses) on Available
Adjustment
for Sale Securities
Total
Balance as of December 31, 2014
$
$
$
Other comprehensive (loss) income before reclassification
Amounts reclassified from AOCI
—
Other comprehensive (loss) income
Balance as of June 30, 2015
$
$
$</t>
  </si>
  <si>
    <t>Restructuring Charges</t>
  </si>
  <si>
    <t>Restructuring Charges [Abstract]</t>
  </si>
  <si>
    <t>12. Restructuring
2014 Restructuring Plan
In September 2014, we initiated a restructuring plan (the “2014 Restructuring Plan”) to refocus our strategy, optimize our structure, and improve operational efficiencies. The 2014 Restructuring Plan included a worldwide workforce reduction. As a result, we recorded $1.8 million in severance costs as restructuring charges during the third quarter of 2014. We recorded $1.1 million and $1.3 million in severance and other related costs as restructuring charges during the three and six months ended June 30, 2015 , respectively, under the 2014 Restructuring Plan.
In connection with the 2014 Restructuring Plan, we expect to record aggregate future charges of approximately $0.3 million to $0.8 million. The remaining restructuring costs under the 2014 Restructuring Plan are expected to be incurred in the second half of 2015.
Accrued liabilities related to restructuring actions during six months ended June 30, 2015 consisted of the following (in thousands):
Balance December 31, 2014
Additions
Utilization
Balance June 30, 2015 (1)
Fiscal 2014 Plan
Severance costs
$
$
$
$
Professional fees
—
—
Total
$
$
$
$
(1) Included under accrued and other liabilities in the condensed consolidated balance sheets</t>
  </si>
  <si>
    <t>Commitments and Contingencies</t>
  </si>
  <si>
    <t>Commitments and Contingencies [Abstract]</t>
  </si>
  <si>
    <t xml:space="preserve">13. Commitments and contingencies
Operating and Capital Leases
Our primary operating lease commitment as of June 30, 2015 , related to our headquarters in Redwood City, California, requires monthly lease payments through April 2016. We recognize rent expense on a straight-line basis over the lease period. Rent expense for all facility leases was $1.3 million and $1.2 million for the three months ended June 30, 2015 and 2014, respectively, and $2.5 million and $2.6 million for six months ended June 30, 2015 and 2014, respectively.
The future minimum commitments under our operating and capital leases were as follows (in thousands):
June 30, 2015
Operating Leases
Capital Leases
2015
$
$
2016
2017
—
2018
—
2019
—
2020 and thereafter
—
Net minimum lease payments
$
$
Less amount representing interest
Present value of net minimum capital lease payments
$
Legal Contingencies
EON Patent Litigation . In June 2011, EON Corp. IP Holdings, LLC, a non-producing entity, or EON, filed suit in United States District Court for the Eastern District of Texas, Tyler Division against us and a number of smart grid providers. The lawsuit alleges infringement of United States Patent Nos. 5,388,101 (the “’101 Patent”) , 5,481,546 (the “’546 Patent”) , and 5,592,491 (the “’491 Patent,” and together with the ‘101 Patent and the ‘546 Patent, the “EON Patents”) by certain networking technology and services that we and the other defendants provide. Other defendants included Landis+Gyr AG, Aclara Power-Line Systems Inc., Elster Solutions, LLC, Itron, Inc. and Trilliant Networks Inc., all of which settled with EON prior to trial. We filed answers, affirmative defenses and counterclaims denying the plaintiff’s allegations and asserting that the plaintiff’s patents are invalid. A trial was held in June 2014. After the trial, the jury determined that we had infringed certain, but not all, of the claims under the EON Patents, and returned a verdict against us in the amount of $18.8 million. The court ruled there was insufficient evidence to support EON’s allegation of willful infringement and granted our motion to dismiss that claim. In June 2014, we filed post-trial motions with the court seeking, among other things, judgment as a matter of law to set aside the jury verdict, or in the alternative, a new trial. In its post-trial motions, EON sought pre-judgment interest and attorneys’ fees. Following post-trial motions, the court reduced the damage award to approximately $13.0 million, and in December 2014, entered a final judgment in that amount plus approximately $1.5 million in pre-judgment interest. The court subsequently revised the final judgment to include additional costs of about $0.2 million and entered an amended final judgment in December 2014. All of the EON Patents have expired and therefore EON is not seeking, and EON may not recover, any additional sums as royalties for our sales of products going forward.
In December 2014, we filed a notice of appeal with the U.S. Court of Appeals for the Federal Circuit in Washington, D.C. In order to stay the execution of the final judgment pending the appeal, in December 2014 we filed a surety bond in the amount of $17.6 million, which includes an additional 20% of the final judgment for post-judgment interest and expenses expected to be incurred during the appeal process, in accordance with court rules. The bond was issued by Zurich Insurance and is collateralized with a standby letter of credit in the amount of $13.0 million, the amount of the damage award, as described below in “ Customer Performance and Other Commitments.” Upon completion of the appeal process, both the surety bond and standby letter of credit will be released. In January 2015, the District Court accepted the bond and entered the stay of execution of the judgment. EON filed a notice of cross appeal in January 2015, which it subsequently dropped in June 2015. We filed our opening appellate brief in March 2015, and EON filed its principal brief in May 2015. We filed our reply brief in July 2015. We expect the appeal process to take place during 2015 and perhaps into early 2016.
We continue to believe that the evidence and the law do not support the jury’s findings of infringement, validity, and the award of damages, and intend to continue vigorously defending the action, including exercising all available appeals. However, given the inherent uncertainty in predicting the ultimate outcome of the appeals process, we believe it is reasonably possible that a material loss of up to $14.7 million, the amount of the amended final judgment, may result from these proceedings. In continuing to assess the impact of the jury verdict and the judgment on our financial statements, we will continue to evaluate the jury verdict, the court’s rulings on the post-trial motions and the likelihood of a successful appeal.
TransData/OG&amp;E Patent Litigation. In September 2011, TransData, Inc., or TransData, filed suit in United States District Court for the Western District of Oklahoma, against Oklahoma Gas &amp; Electric Company (“OG&amp;E”), alleging infringement of United States Patent Nos. 6,181,294, 6,462,713, and 6,903,699 by certain wireless communication-enabled meters, including General Electric Company (“GE”) meters with our wireless modules. We have agreed with GE to contribute to pay the defense of OG&amp;E in connection with the TransData suit. An early claim construction hearing was held regarding one claim term in February 2013, and a hearing for the full claim construction was held in September 2013, on which the court issued an order in October 2013. In May 2014, GE filed reexamination requests on the TransData patents at issue with the U.S. Patent and Trademark Office (the “USPTO”). In August and September 2014, GE also petitioned the USPTO for inter partes review of each patent. In October 2014, OG&amp;E filed a motion to stay the litigation pending the reexamination of the patents by the USPTO, which the court denied in January 2015. In March 2015, the USPTO issued decisions declining to institute the inter partes review. Additionally, the USPTO has indicated that all claims for which reexamination was requested are allowable without amendment. Pre-trial proceedings in the matter are ongoing, each side has filed pre-trial motions, and briefing on these pre-trial motions is complete. The court has not yet set any hearing date. We believe that OG&amp;E has meritorious defenses to TransData’s allegations, and that OG&amp;E will continue to vigorously defend itself .
Linex Patent Litigation. In March 2013, Linex Technologies, Inc., a non-producing entity, or Linex, filed suit against us in United States District Court for the Southern District of Florida. Linex alleged that certain of our networking technology infringes United States Patent Nos. 6,493,377 and 7,167,503. We filed an answer in May 2013. In January 2014, the court granted the plaintiff’s request for a stay of the matter, pending reexamination of the patents at issue by the USPTO. In September 2014, Linex amended certain patent claims and canceled certain other patent claims based upon the USPTO’s completed reexaminations, and in October 2014, the court lifted the stay of the matter. In January 2015, Linex filed an amended complaint to incorporate facts related to the completed reexaminations, and we filed an answer responding to the complaint and raising additional defenses. In June 2015, the court stayed the action pending the USPTO’s completion of further ex parte reexaminations of the patents at issue. We believe that we have meritorious defenses to Linex’s allegations and intend to continue vigorously defending against the action.
We have not recorded any amounts for contingent losses associated with the matters described above based on its belief that losses, while reasonably possible, are not probable. Unless otherwise stated, we are currently unable to predict the final outcome of these lawsuits and therefore cannot determine the likelihood of loss nor estimate a range of possible loss.
We are directly involved with various unresolved legal actions and claims, and are indirectly involved with proceedings by administrative bodies such as public utility commissions, arising in the ordinary course of business. We do not believe that any liability from any reasonably foreseeable disposition of such legal actions and claims, individually or in the aggregate, would have a material effect on our consolidated financial statements. There are many uncertainties associated with any litigation or claim, and we cannot be certain that these actions or other third-party claims will be resolved without costly litigation, fines and/or substantial settlement payments. If that occurs, our business, financial condition and results of operations could be materially and adversely affected. If information becomes available that causes us to determine that a loss in any of our pending litigation matters, claims or settlements is probable, and a reasonable estimate of the loss associated with such events can be made, we will record the estimated loss at that time.
Customer Performance and Other Commitments
Certain customer agreements require us to obtain letters of credit or surety bonds in support of our obligations under such arrangements. These letters of credit or surety bonds typically provide a guarantee to the customer for future performance, which usually covers the deployment phase of a contract and may on occasion cover the operations and maintenance phase of service contracts.
As of June 30, 2015 and December 31, 2014, we had a total of $21.4 million, including $13.0 million related to EON Patent Litigation mentioned above, and $17.0 million, respectively, of standby letters of credit issued under the credit facility with a financial institution, of which $0.5 million (AUD $0.6 million) and $0.5 million (AUD $0.6 million), respectively, were denominated in Australian dollars. In accordance with the terms of our credit facility, increases or decreases in the exchange rate between the Australian dollar and the U.S. dollar will increase or decrease the amount available to us under the credit facility.
As of June 30, 2015 and December 31, 2014 , we had a $20.3 million unsecured surety bond. The surety bond provides a financial guarantee to support performance obligations under certain customer agreements. In the event any such letters of credit or surety bonds are called, we would be obligated to reimburse the issuer of the letter of credit or surety bond. We do not believe there will be any claims against currently outstanding letters of credit or surety bonds.
Indemnification Commitments
Directors, Officers and Employees. In accordance with our bylaws and/or pursuant to indemnification agreements we have entered into with directors, officers and certain employees, we have indemnification obligations to our directors, officers and employees for claims brought against these persons arising out of certain events or occurrences while they are serving at our request in such a capacity. We maintain a director and officer liability insurance coverage to reduce our exposure to such obligations, and payments made under these agreements. To date, there have been no indemnification claims by these directors, officers and employees.
Customers and Third Party Device Manufacturers. Refer to the discussion above under the heading Legal Contingencies for a description of our indemnification obligations.
Our contracts with customers and third party device manufacturers typically provide indemnification for claims filed by third parties alleging that our products and services sold to the customer or manufacturer infringe or misappropriate any patent, copyright, trademark or other intellectual property right.
In our customer contracts, we also typically provide an indemnification for third-party claims resulting from death, personal injury or property damage caused by the negligence or willful misconduct of our employees and agents in connection with the performance of certain contracts.
Under our customer and third party device manufacturer indemnities, we typically agree to defend the utility customer or third party device manufacturer, as the case may be, from such claims, and pay any resulting costs, damages and attorneys’ fees awarded against the indemnified party with respect to such claims, provided that (a) the indemnified party promptly notifies us in writing of the claim, (b) the indemnified party provides reasonable assistance to us at our expense, and (c) we have sole control of the defense and all related settlement negotiations.
Insurance. We maintain various insurance coverage policies, subject to policy limits, that enable us to recover a portion of any amounts paid by us in connection with our obligation to indemnify our customers and third party device manufacturers. However, because our maximum liability associated with such indemnification obligations generally is not stated explicitly in the related agreements, and further because many states prohibit limitations of liability for such indemnified claims, the maximum potential amount of future payments we could be required to make under these indemnification provisions could significantly exceed insurance policy limits.
Historically, payments made by us under these indemnification provisions have not had a material effect on our results of operations, financial position or cash flows. </t>
  </si>
  <si>
    <t>Significant Accounting Policies and Estimates (Policies)</t>
  </si>
  <si>
    <t>Revenue Recognition</t>
  </si>
  <si>
    <t xml:space="preserve">Revenue Recognition
Through December 31, 2014, due to limited historical experience, for arrangements that contain customer-specific acceptance criteria, revenue has historically been recognized only after obtaining written acceptance for each service area. We perform ongoing evaluation of the sufficiency of historical experience in determining the effect of customer-specific acceptance terms on timing of revenue recognition. During the quarter ended March 31, 2015, following the completion of analyses of historical experience, we determined that we have sufficient objective evidence to conclude that (i) network solution testing conducted in prior deployments can be relied upon to demonstrate that products and services delivered for deployments of other customers will meet acceptance testing criteria, provided that such prior deployments have similar characteristics and substantially similar testing criteria, or (ii) in absence of such evidence from prior deployments, network solution testing in the initial service area for a specific customer deployment can be relied upon to demonstrate that products and services delivered for subsequent service areas within that same deployment will meet subsequent acceptance testing criteria, provided that such initial network solution testing is successfully completed, and the testing criteria in the initial service area are substantially similar to the agreed-upon testing criteria for the remaining service areas.
As a result of the above change in assessment of the impact of customer-specific acceptance criteria, revenue and cost of revenue recognized during the three month s ended June 30, 2015 in the condensed statements of o perations included revenue of $ 17.6 millio n and cost of revenue of $ 13.6 million, which otherwise would have been deferred before the change in such assessment. This resulted in a $ 4.0 million decrease in net loss and a $ 0.08 decrease to basic net loss per share during the three months ended Jun e 30, 2015.
During the six months ended June 30, 2015, revenue and cost of revenue recognized in the condensed statements of operations as a result of the above change in assessment included revenue of $129. 9 million and cost of revenue of $57.2 million, which otherwise would have been deferred before the change in such assessment. This resulted in a $7 2.7 million increase in net income, $1.47 increase to basic net income per share, and a $1.4 2 increase to diluted net income per share during the six months ended June 30, 2015.
Receipt of acceptance from the customers is no longer considered necessary as (i) substantially similar acceptance testing criteria have been met in similar deployments of other customers, or (ii) substantially similar acceptance testing criteria have been met in the initial service area within the customer’s deployment, and all other revenue recognition criteria were met. </t>
  </si>
  <si>
    <t>Recent Accounting Pronouncements</t>
  </si>
  <si>
    <t xml:space="preserve">Recent Accounting Pronouncements
In April 2015, the Financial Accounting Standards Board (“FASB”) issued Accounting Standards Update (“ASU”) No. 2015-05 (Subtopic 350-40), Customer's Accounting for Fees Paid in a Cloud Computing Arrangemen 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fiscal years, beginning after December 15, 2015. Early adoption is permitted. We are currently evaluating the impact of the adoption on our consolidated financial statements, if any.
In May 2014, the FASB issued ASU No. 2014-09, Revenue from Contracts with Customers (Topic 606) (ASU 2014-09), which supersedes the revenue recognition requirements in ASC 605, Revenue Recognition . Under this new guidance, revenue is recognized when promised goods or services are transferred to customers in an amount that reflects the consideration that is expected to be received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will replace most existing revenue recognition guidance under GAAP when it becomes effective and permits the use of either the full retrospective or cumulative effect transition method. In July 2015, the FASB decided to delay the effective date of ASU 2014-09 by one year. The FASB also agreed to allow entities to choose to adopt the standard as of the original effective date. Earlier adoption is not permitted. As such, t he updated standard will be effective for us in the first quarter of 2018 , with the option to adopt it in the first quarter of 2017 . We have not yet selected a transition method and we are currently evaluating the effect that the updated standard will have on our consolidated financial statements and related disclosures. </t>
  </si>
  <si>
    <t>Net (Loss) Income per Share (Tables)</t>
  </si>
  <si>
    <t>Computation of Basic and Diluted Net (Loss) Income per Share</t>
  </si>
  <si>
    <t>Three Months Ended
Six Months Ended
June 30,
June 30,
2015
2014
2015
2014
Net (loss) income
$
$
$
$
Weighted average shares outstanding—basic
Dilutive effect of employee equity incentive plans
—
—
—
Weighted average shares outstanding—diluted
Basic net (loss) income per share
$
$
$
$
Diluted net (loss) income per share
$
$
$
$</t>
  </si>
  <si>
    <t>Common Shares Outstanding Excluded from Computation of Diluted Net (Loss) Income per Share</t>
  </si>
  <si>
    <t>Three Months Ended
Six Months Ended
June 30,
June 30,
2015
2014
2015
2014
Employee equity incentive plans</t>
  </si>
  <si>
    <t>Cash, Cash Equivalents, and Short-Term Investments (Tables)</t>
  </si>
  <si>
    <t>As of June 30, 2015
Amortized
Unrealized
Unrealized
Estimated
Cost
Gains
Losses
Fair Value
Current assets:
Cash
$
$
—
$
—
$
Cash equivalents:
Money market mutual funds
—
—
Total cash equivalents
—
—
Short-term fixed income securities:
U.S. government and agency obligations
U.S. and foreign corporate debt securities
Foreign governments and multi-national agency obligations
—
Total short-term investments
Total cash, cash equivalents and short-term investments
$
$
$
$
As of December 31, 2014
Amortized
Unrealized
Unrealized
Estimated
Cost
Gains
Losses
Fair Value
Current assets:
Cash
$
$
—
$
—
$
Cash equivalents:
Money market mutual funds
—
—
Total cash equivalents
—
—
Short-term fixed income securities:
U.S. government and agency obligations
U.S. and foreign corporate debt securities
Foreign governments and multi-national agency obligations
—
Total short-term investments
Total cash, cash equivalents and short-term investments
$
$
$
$</t>
  </si>
  <si>
    <t>Contractual Maturities of Cash Equivalents and Short-Term Investments</t>
  </si>
  <si>
    <t>As of June 30, 2015
As of December 31, 2014
Amortized
Aggregate
Amortized
Aggregate
Cost Basis
Fair Value
Cost Basis
Fair Value
Due within one year
$
$
$
$
Due after 1 year through 3 years
Total cash equivalents &amp; short-term investments
$
$
$
$</t>
  </si>
  <si>
    <t>Schedule of Gross Unrealized Losses and Fair Values of Investments</t>
  </si>
  <si>
    <t>As of June 30, 2015
As of December 31, 2014
Total (Less Than 12 Months)
Total (Less Than 12 Months)
Fair
Unrealized
Fair
Unrealized
Value
Loss
Value
Loss
U.S. and foreign corporate debt securities
$
$
$
$
Foreign governments and multi-national agency obligations
U.S. government and agency obligations
Total
$
$
$
$</t>
  </si>
  <si>
    <t>Fair Value Measurements (Tables)</t>
  </si>
  <si>
    <t>Fair Value of Financial Assets Recorded on Recurring Basis</t>
  </si>
  <si>
    <t>As of June 30, 2015 , financial assets recorded at fair value on a recurring basis were determined using the following inputs (in thousands):
Fair Value Measurement Using
Quoted Prices in
Active Markets
Significant Other
Significant
for Identical
Observable
Unobservable
Instruments
Inputs
Inputs
(Level 1)
(Level 2)
(Level 3)
Total
Cash equivalents:
Money-market funds
$
$
—
$
—
$
Total cash equivalents
—
—
Short-term investments:
U.S. government and agency obligations
—
—
U.S. and foreign corporate debt securities
—
—
Foreign governments and multi-national agency obligations
—
—
Total short-term investments
—
—
Total assets measured at fair value
$
$
$
—
$
As of December 31, 2014 , financial assets recorded at fair value on a recurring basis were determined using the following inputs (in thousands):
Fair Value Measurement Using
Quoted Prices in
Active Markets
Significant Other
Significant
for Identical
Observable
Unobservable
Instruments
Inputs
Inputs
(Level 1)
(Level 2)
(Level 3)
Total
Cash equivalents:
Money-market funds
$
$
—
$
—
$
Total cash equivalents
—
—
Short-term investments:
U.S. government and agency obligations
—
—
U.S. and foreign corporate debt securities
—
—
Foreign governments and multi-national agency obligations
—
—
Total short-term investments
—
—
Total assets measured at fair value
$
$
$
—
$</t>
  </si>
  <si>
    <t>Business Acquisition (Tables) - Detectent Inc. [Member]</t>
  </si>
  <si>
    <t>Business Acquisition [Line Items]</t>
  </si>
  <si>
    <t>Schedule of Business Acquisition</t>
  </si>
  <si>
    <t>Cash consideration
$
Less: Fair value of net identifiable assets acquired
Goodwill
$</t>
  </si>
  <si>
    <t>Assets Acquired and Liabilities Assumed</t>
  </si>
  <si>
    <t>Cash
$
Net other tangible liabilities
Intangible assets subject to amortization:
Developed technology
Customer relationships
Non-compete agreements
Order backlog
Deferred tax liabilities in connection with acquired intangible
assets and other fair value adjustments, net
Total fair value of net identifiable assets acquired
$</t>
  </si>
  <si>
    <t>Goodwill and Intangible Assets (Tables)</t>
  </si>
  <si>
    <t>Schedule of Goodwill</t>
  </si>
  <si>
    <t>June 30,
December 31,
2015
2014
Balance, beginning of period
$
$
Goodwill acquired during the period
Goodwill measurement period adjustment
Currency translation adjustment
Balance, end of period
$
$</t>
  </si>
  <si>
    <t>Schedule of Intangible Assets</t>
  </si>
  <si>
    <t>Developed Technology and Order Backlog
Customer Relationships
Trade Name and Non-Compete Agreements
In-process R&amp;D
Total
Amortization Period
1 - 5 years
2 - 7 years
3 - 6 years
Indefinite
Cost:
Balance at December 31, 2014
$
$
$
$
$
Acquired as a part of Detectent acquisition
—
Balance at June 30, 2015
$
$
$
$
$
Accumulated Amortization:
Balance at December 31, 2014
$
$
$
$
—
$
Amortization expense
—
Balance at June 30, 2015
$
$
$
$
—
$
Intangible assets, net at June 30, 2015
$
$
$
$
$
Intangible assets, net at December 31, 2014
$
$
$
$
$</t>
  </si>
  <si>
    <t>Schedule of Amortization Expense</t>
  </si>
  <si>
    <t>Three Months Ended June 30,
Six Months Ended June 30,
2015
2014
2015
2014
Cost of revenue
$
$
$
$
Sales and marketing
—
—
General and administrative
—
—
Total
$
$
$
$</t>
  </si>
  <si>
    <t>Schedule of Estimated Future Amortization Expense</t>
  </si>
  <si>
    <t>Year Ended
2015
$
2016
2017
2018
2019
2020 and thereafter
$</t>
  </si>
  <si>
    <t>Stock-Based Compensation (Tables)</t>
  </si>
  <si>
    <t>Stock-Based Compensation Expense</t>
  </si>
  <si>
    <t>Three Months Ended
Six Months Ended
June 30,
June 30,
2015
2014
2015
2014
Cost of revenue
$
$
$
$
Research and development
Sales and marketing
General and administrative
Stock-based compensation expense
$
$
$
$</t>
  </si>
  <si>
    <t>Summary of Stock Option Activity</t>
  </si>
  <si>
    <t>Options Outstanding
Weighted
Weighted
Average
Average
Exercise
Remaining
Aggregate
Number of
Price per
Contractual
Intrinsic
Shares
Share
Term (years)
Value
Balance at December 31, 2014
$
Options granted
Options exercised
Options cancelled or expired
Balance at June 30, 2015
$
$
As of June 30, 2015:
Options vested and expected to vest
$
$
Options exercisable
$
$</t>
  </si>
  <si>
    <t>Summary of Restricted Stock Unit Activity</t>
  </si>
  <si>
    <t>Restricted Stock
Units Outstanding
Weighted
Average Grant
Number of
Date Fair Value
Shares
per Share
Balance at December 31, 2014
$
Restricted stock units granted
Restricted stock units vested
Restricted stock units cancelled
Balance at June 30, 2015
$</t>
  </si>
  <si>
    <t>Segment Information (Tables)</t>
  </si>
  <si>
    <t>Schedule of Revenue by Geographic Region</t>
  </si>
  <si>
    <t>Three Months Ended
Six Months Ended
June 30,
June 30,
2015
2014
2015
2014
Revenue:
United States
$
$
$
$
Australia
All Other
Total
$
$
$
$</t>
  </si>
  <si>
    <t>Balance Sheet Details (Tables)</t>
  </si>
  <si>
    <t>Schedule of Inventories</t>
  </si>
  <si>
    <t>June 30,
December 31,
2015
2014
Component parts
$
$
Finished goods
Inventories
$
$</t>
  </si>
  <si>
    <t>Schedule of Accrued and Other Liabilities</t>
  </si>
  <si>
    <t>June 30,
December 31,
2015
2014
Accrued payroll and related expenses
$
$
Accrued operating expenses
Warranty obligations, current
Sales, property and income taxes
Current portion of capital lease obligation
Other deferred revenue
Other
Accrued and other liabilities
$
$</t>
  </si>
  <si>
    <t>Schedule of Other Liabilities</t>
  </si>
  <si>
    <t>June 30,
December 31,
2015
2014
Warranty obligations, non-current
$
$
Other deferred revenue
Deferred rent long term
Other
Other liabilities
$
$</t>
  </si>
  <si>
    <t>Schedule of Product Warranty Obligation</t>
  </si>
  <si>
    <t>June 30,
December 31,
2015
2014
Current warranty obligation—classified in accrued and other liabilities
$
$
Non-current warranty obligation—classified in other liabilities
$
$</t>
  </si>
  <si>
    <t>Schedule of Product Warranty Activity</t>
  </si>
  <si>
    <t>Six Months Ended
June 30,
2015
2014
Warranty obligation—beginning of period
$
$
Warranty expense for new warranties issued
Utilization of warranty obligation
Changes in estimates for pre-existing warranties
Warranty obligation—end of period
$
$</t>
  </si>
  <si>
    <t>Schedule of Accumulated Other Comprehensive Loss (AOCL)</t>
  </si>
  <si>
    <t>Unrealized Gains
Foreign Currency
(Losses) on Available
Adjustment
for Sale Securities
Total
Balance as of December 31, 2014
$
$
$
Other comprehensive (loss) income before reclassification
Amounts reclassified from AOCI
—
Other comprehensive (loss) income
Balance as of June 30, 2015
$
$
$</t>
  </si>
  <si>
    <t>Restructuring Charges (Tables)</t>
  </si>
  <si>
    <t>Accrued Liabilities Related to Restructuring Actions</t>
  </si>
  <si>
    <t>Balance December 31, 2014
Additions
Utilization
Balance June 30, 2015 (1)
Fiscal 2014 Plan
Severance costs
$
$
$
$
Professional fees
—
—
Total
$
$
$
$
(1) Included under accrued and other liabilities in the condensed consolidated balance sheets</t>
  </si>
  <si>
    <t>Commitments and Contingencies (Tables)</t>
  </si>
  <si>
    <t>Future Minimum Commitments Under Operating and Capital Leases</t>
  </si>
  <si>
    <t>June 30, 2015
Operating Leases
Capital Leases
2015
$
$
2016
2017
—
2018
—
2019
—
2020 and thereafter
—
Net minimum lease payments
$
$
Less amount representing interest
Present value of net minimum capital lease payments
$</t>
  </si>
  <si>
    <t>Basis of Presentation (Details) - USD ($) $ in Thousands</t>
  </si>
  <si>
    <t>Mar. 31, 2015</t>
  </si>
  <si>
    <t>Out-Of-Period Correcting Adjustment [Member]</t>
  </si>
  <si>
    <t>Significant Accounting Policies and Estimates (Details) - USD ($) $ / shares in Units, $ in Thousands</t>
  </si>
  <si>
    <t>Revenue Recognition, Multiple-deliverable Arrangements [Line Items]</t>
  </si>
  <si>
    <t>Revenue</t>
  </si>
  <si>
    <t>Cost of revenue</t>
  </si>
  <si>
    <t>Basic net (loss) income per share</t>
  </si>
  <si>
    <t>Diluted net (loss) income per share</t>
  </si>
  <si>
    <t>Customer-Specific Acceptance Criteria [Member]</t>
  </si>
  <si>
    <t>Net (Loss) Income per Share (Computation of Basic and Diluted Net (Loss) Income per Share) (Details) - USD ($) $ / shares in Units, shares in Thousands, $ in Thousands</t>
  </si>
  <si>
    <t>Weighted average shares outstanding-basic</t>
  </si>
  <si>
    <t>Dilutive effect of employee equity incentive plans</t>
  </si>
  <si>
    <t>Weighted average shares outstanding-diluted</t>
  </si>
  <si>
    <t>Net (Loss) Income per Share (Common Shares Outstanding Excluded from Computation of Diluted Net (Loss) Income per Share) (Details) - shares shares in Thousands</t>
  </si>
  <si>
    <t>Employee Equity Incentive Plans [Member]</t>
  </si>
  <si>
    <t>Antidilutive Securities Excluded from Computation of Earnings Per Share [Line Items]</t>
  </si>
  <si>
    <t>Total common stock equivalents</t>
  </si>
  <si>
    <t>Cash, Cash Equivalents, and Short-Term Investments (Narrative) (Details)</t>
  </si>
  <si>
    <t>12 Months Ended</t>
  </si>
  <si>
    <t>Jun. 30, 2015USD ($)</t>
  </si>
  <si>
    <t>Jun. 30, 2014USD ($)</t>
  </si>
  <si>
    <t>Jun. 30, 2015USD ($)item</t>
  </si>
  <si>
    <t>Dec. 31, 2014USD ($)item</t>
  </si>
  <si>
    <t>Cash and Cash Equivalents [Line Items]</t>
  </si>
  <si>
    <t>Number of financial institutions | item</t>
  </si>
  <si>
    <t>Unrealized losses on investments</t>
  </si>
  <si>
    <t>Gross realized gains (losses) from available-for-sale securities</t>
  </si>
  <si>
    <t>Financial Institution One [Member]</t>
  </si>
  <si>
    <t>Percentage of cash, cash equivalents, and short-term investments held in financial institutions</t>
  </si>
  <si>
    <t>43.00%</t>
  </si>
  <si>
    <t>46.00%</t>
  </si>
  <si>
    <t>Financial Institution Two [Member]</t>
  </si>
  <si>
    <t>45.00%</t>
  </si>
  <si>
    <t>42.00%</t>
  </si>
  <si>
    <t>Cash, Cash Equivalents, and Short-Term Investments (Cash, Cash Equivalents, and Short-Term Investments) (Details) - USD ($) $ in Thousands</t>
  </si>
  <si>
    <t>Schedule Of Available For Sale Securities [Line Items]</t>
  </si>
  <si>
    <t>Amortized Cost</t>
  </si>
  <si>
    <t>Unrealized Gains</t>
  </si>
  <si>
    <t>Unrealized Losses</t>
  </si>
  <si>
    <t>Estimated Fair Value</t>
  </si>
  <si>
    <t>Cash [Member]</t>
  </si>
  <si>
    <t>Cash Equivalents [Member]</t>
  </si>
  <si>
    <t>Cash Equivalents [Member] | Money Market Mutual Funds [Member]</t>
  </si>
  <si>
    <t>Short-Term Fixed Income Securities [Member]</t>
  </si>
  <si>
    <t>Short-Term Fixed Income Securities [Member] | U.S. Government And Agency Obligations [Member]</t>
  </si>
  <si>
    <t>Short-Term Fixed Income Securities [Member] | U.S. And Foreign Corporate Debt Securities [Member]</t>
  </si>
  <si>
    <t>Short-Term Fixed Income Securities [Member] | Foreign Governments And Multi-National Agency Obligations [Member]</t>
  </si>
  <si>
    <t>Cash, Cash Equivalents, and Short-Term Investments (Contractual Maturities of Cash Equivalents and Short-Term Investments) (Details) - USD ($) $ in Thousands</t>
  </si>
  <si>
    <t>Due within one year, Amortized Cost Basis</t>
  </si>
  <si>
    <t>Due after 1 year through 3 years, Amortized Cost Basis</t>
  </si>
  <si>
    <t>Total cash equivalents &amp; short-term investments, Amortized Cost Basis</t>
  </si>
  <si>
    <t>Due within one year, Aggregate Fair Value</t>
  </si>
  <si>
    <t>Due after 1 year through 3 years, Aggregate Fair Value</t>
  </si>
  <si>
    <t>Total cash equivalents &amp; short-term investments, Aggregate Fair Value</t>
  </si>
  <si>
    <t>Cash, Cash Equivalents, and Short-Term Investments (Schedule of Gross Unrealized Losses and Fair Values of Investments) (Details) - USD ($) $ in Thousands</t>
  </si>
  <si>
    <t>Schedule of Available-for-sale Securities [Line Items]</t>
  </si>
  <si>
    <t>Fair Value Total (Less Than 12 Months)</t>
  </si>
  <si>
    <t>Unrealized Loss Total (Less Than 12 Months)</t>
  </si>
  <si>
    <t>U.S. And Foreign Corporate Debt Securities [Member]</t>
  </si>
  <si>
    <t>Foreign Governments And Multi-National Agency Obligations [Member]</t>
  </si>
  <si>
    <t>U.S. Government And Agency Obligations [Member]</t>
  </si>
  <si>
    <t>Fair Value Measurements (Details) - USD ($) $ in Thousands</t>
  </si>
  <si>
    <t>Fair Value, Assets and Liabilities Measured on Recurring and Nonrecurring Basis [Line Items]</t>
  </si>
  <si>
    <t>Financial liabilities recorded at fair value on recurring basis</t>
  </si>
  <si>
    <t>Financial assets recorded at fair value on nonrecurring basis</t>
  </si>
  <si>
    <t>Financial liabilities recorded at fair value on nonrecurring basis</t>
  </si>
  <si>
    <t>Fair Value On A Recurring Basis [Member]</t>
  </si>
  <si>
    <t>Fair value of financial assets</t>
  </si>
  <si>
    <t>Fair Value On A Recurring Basis [Member] | Cash Equivalents [Member]</t>
  </si>
  <si>
    <t>Fair Value On A Recurring Basis [Member] | Cash Equivalents [Member] | Money Market Mutual Funds [Member]</t>
  </si>
  <si>
    <t>Fair Value On A Recurring Basis [Member] | Short-Term Fixed Income Securities [Member]</t>
  </si>
  <si>
    <t>Fair Value On A Recurring Basis [Member] | Short-Term Fixed Income Securities [Member] | U.S. Government And Agency Obligations [Member]</t>
  </si>
  <si>
    <t>Fair Value On A Recurring Basis [Member] | Short-Term Fixed Income Securities [Member] | U.S. And Foreign Corporate Debt Securities [Member]</t>
  </si>
  <si>
    <t>Fair Value On A Recurring Basis [Member] | Short-Term Fixed Income Securities [Member] | Foreign Governments And Multi-National Agency Obligations [Member]</t>
  </si>
  <si>
    <t>Fair Value On A Recurring Basis [Member] | Quoted Prices In Active Markets For Identical Instruments (Level 1) [Member]</t>
  </si>
  <si>
    <t>Fair Value On A Recurring Basis [Member] | Quoted Prices In Active Markets For Identical Instruments (Level 1) [Member] | Cash Equivalents [Member]</t>
  </si>
  <si>
    <t>Fair Value On A Recurring Basis [Member] | Quoted Prices In Active Markets For Identical Instruments (Level 1) [Member] | Cash Equivalents [Member] | Money Market Mutual Funds [Member]</t>
  </si>
  <si>
    <t>Fair Value On A Recurring Basis [Member] | Significant Other Observable Inputs (Level 2) [Member]</t>
  </si>
  <si>
    <t>Fair Value On A Recurring Basis [Member] | Significant Other Observable Inputs (Level 2) [Member] | Short-Term Fixed Income Securities [Member]</t>
  </si>
  <si>
    <t>Fair Value On A Recurring Basis [Member] | Significant Other Observable Inputs (Level 2) [Member] | Short-Term Fixed Income Securities [Member] | U.S. Government And Agency Obligations [Member]</t>
  </si>
  <si>
    <t>Fair Value On A Recurring Basis [Member] | Significant Other Observable Inputs (Level 2) [Member] | Short-Term Fixed Income Securities [Member] | U.S. And Foreign Corporate Debt Securities [Member]</t>
  </si>
  <si>
    <t>Fair Value On A Recurring Basis [Member] | Significant Other Observable Inputs (Level 2) [Member] | Short-Term Fixed Income Securities [Member] | Foreign Governments And Multi-National Agency Obligations [Member]</t>
  </si>
  <si>
    <t>Fair Value On A Recurring Basis [Member] | Significant Unobservable Inputs (Level 3) [Member]</t>
  </si>
  <si>
    <t>Fair Value On A Recurring Basis [Member] | Significant Unobservable Inputs (Level 3) [Member] | Cash Equivalents [Member]</t>
  </si>
  <si>
    <t>Fair Value On A Recurring Basis [Member] | Significant Unobservable Inputs (Level 3) [Member] | Cash Equivalents [Member] | Money Market Mutual Funds [Member]</t>
  </si>
  <si>
    <t>Fair Value On A Recurring Basis [Member] | Significant Unobservable Inputs (Level 3) [Member] | Short-Term Fixed Income Securities [Member]</t>
  </si>
  <si>
    <t>Fair Value On A Recurring Basis [Member] | Significant Unobservable Inputs (Level 3) [Member] | Short-Term Fixed Income Securities [Member] | U.S. Government And Agency Obligations [Member]</t>
  </si>
  <si>
    <t>Fair Value On A Recurring Basis [Member] | Significant Unobservable Inputs (Level 3) [Member] | Short-Term Fixed Income Securities [Member] | U.S. And Foreign Corporate Debt Securities [Member]</t>
  </si>
  <si>
    <t>Fair Value On A Recurring Basis [Member] | Significant Unobservable Inputs (Level 3) [Member] | Short-Term Fixed Income Securities [Member] | Foreign Governments And Multi-National Agency Obligations [Member]</t>
  </si>
  <si>
    <t>Business Acquisition (Narrative) (Details) - USD ($) $ in Thousands</t>
  </si>
  <si>
    <t>Jan. 16, 2015</t>
  </si>
  <si>
    <t>May. 23, 2014</t>
  </si>
  <si>
    <t>Dec. 31, 2013</t>
  </si>
  <si>
    <t>Goodwill measurement period adjustment</t>
  </si>
  <si>
    <t>Goodwill</t>
  </si>
  <si>
    <t>Detectent Inc. [Member]</t>
  </si>
  <si>
    <t>Total consideration</t>
  </si>
  <si>
    <t>Cash consideration</t>
  </si>
  <si>
    <t>Contingent payments</t>
  </si>
  <si>
    <t>Retention period</t>
  </si>
  <si>
    <t>2 years</t>
  </si>
  <si>
    <t>Compensation expense</t>
  </si>
  <si>
    <t>Increase in net identifiable assets acquired</t>
  </si>
  <si>
    <t>Deferred tax liabilities</t>
  </si>
  <si>
    <t>Reversal of valuation allowance</t>
  </si>
  <si>
    <t>Acquisition-related costs</t>
  </si>
  <si>
    <t>Subsidiary revenue of the total revenue</t>
  </si>
  <si>
    <t>1.00%</t>
  </si>
  <si>
    <t>Detectent Inc. [Member] | Developed Technology [Member]</t>
  </si>
  <si>
    <t>Discount rate</t>
  </si>
  <si>
    <t>18.60%</t>
  </si>
  <si>
    <t>Detectent Inc. [Member] | Order Backlog [Member]</t>
  </si>
  <si>
    <t>20.10%</t>
  </si>
  <si>
    <t>Detectent Inc. [Member] | Customer Relationships [Member]</t>
  </si>
  <si>
    <t>Detectent Inc. [Member] | Non-Compete Agreements [Member]</t>
  </si>
  <si>
    <t>StreetLight Vision [Member]</t>
  </si>
  <si>
    <t>Decrease in net assets acquired</t>
  </si>
  <si>
    <t>Minimum [Member] | Customer Relationships [Member]</t>
  </si>
  <si>
    <t>Intangible assets, useful life</t>
  </si>
  <si>
    <t>Minimum [Member] | Detectent Inc. [Member]</t>
  </si>
  <si>
    <t>1 year</t>
  </si>
  <si>
    <t>Maximum [Member] | Customer Relationships [Member]</t>
  </si>
  <si>
    <t>7 years</t>
  </si>
  <si>
    <t>Maximum [Member] | Detectent Inc. [Member]</t>
  </si>
  <si>
    <t>Business Acquisition (Schedule of Business Acquisition) (Details) - USD ($) $ in Thousands</t>
  </si>
  <si>
    <t>Less: Fair value of net identifiable assets acquired</t>
  </si>
  <si>
    <t>Business Acquisition (Assets Acquired and Liabilities Assumed) (Details) - Detectent Inc. [Member] - USD ($) $ in Thousands</t>
  </si>
  <si>
    <t>Cash</t>
  </si>
  <si>
    <t>Net other tangible liabilities</t>
  </si>
  <si>
    <t>Deferred tax liabilities in connection with acquired intangible assets and other fair value adjustments, net</t>
  </si>
  <si>
    <t>Total fair value of net identifiable assets acquired</t>
  </si>
  <si>
    <t>Developed Technology [Member]</t>
  </si>
  <si>
    <t>Intangible assets subject to amortization</t>
  </si>
  <si>
    <t>Customer Relationships [Member]</t>
  </si>
  <si>
    <t>Non-Compete Agreements [Member]</t>
  </si>
  <si>
    <t>Order Backlog [Member]</t>
  </si>
  <si>
    <t>Goodwill and Intangible Assets (Narrative) (Details) - USD ($) $ in Thousands</t>
  </si>
  <si>
    <t>Goodwill acquired during the period</t>
  </si>
  <si>
    <t>Intangible assets acquired as a part of Detectent acquisition</t>
  </si>
  <si>
    <t>Goodwill and Intangible Assets (Schedule of Goodwill) (Details) - USD ($) $ in Thousands</t>
  </si>
  <si>
    <t>Balance, beginning of period</t>
  </si>
  <si>
    <t>Currency translation adjustment</t>
  </si>
  <si>
    <t>Balance, end of period</t>
  </si>
  <si>
    <t>Goodwill and Intangible Assets (Schedule of Intangible Assets) (Details) - USD ($) $ in Thousands</t>
  </si>
  <si>
    <t>Schedule Of Intangible Assets [Line Items]</t>
  </si>
  <si>
    <t>Cost, Beginning balance</t>
  </si>
  <si>
    <t>Cost, Acquired as a part of Detectent acquisition</t>
  </si>
  <si>
    <t>Cost, Ending balance</t>
  </si>
  <si>
    <t>Accumulated Amortization, Beginning balance</t>
  </si>
  <si>
    <t>Accumulated Amortization, Amortization expense</t>
  </si>
  <si>
    <t>Accumulated Amortization, Ending balance</t>
  </si>
  <si>
    <t>Intangible assets, net</t>
  </si>
  <si>
    <t>In-Process Research And Development (IPR&amp;D) [Member]</t>
  </si>
  <si>
    <t>Indefinite-lived Cost, Beginning balance</t>
  </si>
  <si>
    <t>Indefinite-lived Cost, Ending balance</t>
  </si>
  <si>
    <t>Developed Technology And Order Backlog [Member]</t>
  </si>
  <si>
    <t>Finite-lived Cost, Beginning balance</t>
  </si>
  <si>
    <t>Finite-lived Cost, Acquired as a part of Detectent acquisition</t>
  </si>
  <si>
    <t>Finite-lived Cost, Ending balance</t>
  </si>
  <si>
    <t>Trade Name And Non-Compete Agreements [Member]</t>
  </si>
  <si>
    <t>Minimum [Member] | Developed Technology And Order Backlog [Member]</t>
  </si>
  <si>
    <t>Amortization Period</t>
  </si>
  <si>
    <t>Minimum [Member] | Trade Name And Non-Compete Agreements [Member]</t>
  </si>
  <si>
    <t>3 years</t>
  </si>
  <si>
    <t>Maximum [Member] | Developed Technology And Order Backlog [Member]</t>
  </si>
  <si>
    <t>5 years</t>
  </si>
  <si>
    <t>Maximum [Member] | Trade Name And Non-Compete Agreements [Member]</t>
  </si>
  <si>
    <t>6 years</t>
  </si>
  <si>
    <t>Goodwill and Intangible Assets (Schedule of Amortization Expense) (Details) - USD ($) $ in Thousands</t>
  </si>
  <si>
    <t>Finite-Lived Intangible Assets [Line Items]</t>
  </si>
  <si>
    <t>Amortization expense</t>
  </si>
  <si>
    <t>Cost Of Revenue [Member]</t>
  </si>
  <si>
    <t>Sales And Marketing [Member]</t>
  </si>
  <si>
    <t>General And Administrative [Member]</t>
  </si>
  <si>
    <t>Goodwill and Intangible Assets (Schedule of Estimated Future Amortization Expense) (Details) $ in Thousands</t>
  </si>
  <si>
    <t>2020 and thereafter</t>
  </si>
  <si>
    <t>Net carrying amount</t>
  </si>
  <si>
    <t>Stock-Based Compensation (Narrative) (Details) - USD ($) $ in Thousands</t>
  </si>
  <si>
    <t>Mar. 12, 2013</t>
  </si>
  <si>
    <t>Share-based Compensation Arrangement by Share-based Payment Award [Line Items]</t>
  </si>
  <si>
    <t>Common stock shares reserved for issuance</t>
  </si>
  <si>
    <t>Stock-based compensation expense</t>
  </si>
  <si>
    <t>Accrued liabilities</t>
  </si>
  <si>
    <t>2012 Equity Incentive Plan [Member]</t>
  </si>
  <si>
    <t>Shares available for grant increase percent</t>
  </si>
  <si>
    <t>4.00%</t>
  </si>
  <si>
    <t>Increase in shares reserved for issuance</t>
  </si>
  <si>
    <t>ESPP [Member]</t>
  </si>
  <si>
    <t>Purchase price of the stock as a percent of price of common stock</t>
  </si>
  <si>
    <t>85.00%</t>
  </si>
  <si>
    <t>Number of shares to be increased as percent of total number of shares outstanding</t>
  </si>
  <si>
    <t>Maximum employees contribution</t>
  </si>
  <si>
    <t>15.00%</t>
  </si>
  <si>
    <t>Offering period</t>
  </si>
  <si>
    <t>6 months</t>
  </si>
  <si>
    <t>Corporate Bonus Incentive Plan [Member]</t>
  </si>
  <si>
    <t>Incentive Stock Options (ISOs) [Member] | 2012 Equity Incentive Plan [Member]</t>
  </si>
  <si>
    <t>Percent of voting power</t>
  </si>
  <si>
    <t>10.00%</t>
  </si>
  <si>
    <t>110.00%</t>
  </si>
  <si>
    <t>Contractual term</t>
  </si>
  <si>
    <t>Stock Options [Member]</t>
  </si>
  <si>
    <t>Unrecognized compensation costs</t>
  </si>
  <si>
    <t>Weighted-average period of recognized stock-based compensation expenses</t>
  </si>
  <si>
    <t>2 years 8 months 12 days</t>
  </si>
  <si>
    <t>Stock Options [Member] | 2012 Equity Incentive Plan [Member]</t>
  </si>
  <si>
    <t>10 years</t>
  </si>
  <si>
    <t>Vesting period</t>
  </si>
  <si>
    <t>4 years</t>
  </si>
  <si>
    <t>Restricted Stock Units [Member]</t>
  </si>
  <si>
    <t>Performance Stock Awards [Member]</t>
  </si>
  <si>
    <t>Requisite service period</t>
  </si>
  <si>
    <t>Consecutive trading period</t>
  </si>
  <si>
    <t>45 days</t>
  </si>
  <si>
    <t>Fair value of performance stock awards</t>
  </si>
  <si>
    <t>Minimum [Member] | Restricted Stock Units [Member] | 2012 Equity Incentive Plan [Member]</t>
  </si>
  <si>
    <t>Maximum [Member] | Restricted Stock Units [Member] | 2012 Equity Incentive Plan [Member]</t>
  </si>
  <si>
    <t>Stock-Based Compensation (Stock-Based Compensation Expense) (Details) - USD ($) $ in Thousands</t>
  </si>
  <si>
    <t>Employee Service Share-based Compensation, Allocation of Recognized Period Costs [Line Items]</t>
  </si>
  <si>
    <t>Research And Development [Member]</t>
  </si>
  <si>
    <t>Stock-Based Compensation (Summary of Stock Option Activity) (Details) - Jun. 30, 2015 - USD ($) $ / shares in Units, shares in Thousands, $ in Thousands</t>
  </si>
  <si>
    <t>Total</t>
  </si>
  <si>
    <t>Number of Shares, Balance at December 31, 2014</t>
  </si>
  <si>
    <t>Number of Shares, Options granted</t>
  </si>
  <si>
    <t>Number of Shares, Options exercised</t>
  </si>
  <si>
    <t>Number of Shares, Options cancelled or expired</t>
  </si>
  <si>
    <t>Number of Shares, Balance at June 30, 2015</t>
  </si>
  <si>
    <t>Number of Shares, Options vested and expected to vest</t>
  </si>
  <si>
    <t>Number of Shares, Options exercisable</t>
  </si>
  <si>
    <t>Weighted Average Exercise Price per Share, Balance at December 31, 2014</t>
  </si>
  <si>
    <t>Weighted Average Exercise Price per Share, Options granted</t>
  </si>
  <si>
    <t>Weighted Average Exercise Price per Share, Options exercised</t>
  </si>
  <si>
    <t>Weighted Average Exercise Price per Share, Options cancelled or expired</t>
  </si>
  <si>
    <t>Weighted Average Exercise Price per Share, Balance at June 30, 2015</t>
  </si>
  <si>
    <t>Weighted Average Exercise Price per Share, Options vested and expected to vest</t>
  </si>
  <si>
    <t>Weighted Average Exercise Price per Share, Options exercisable</t>
  </si>
  <si>
    <t>Weighted Average Remaining Contractual Term (years), Balance at June 30, 2015</t>
  </si>
  <si>
    <t>5 years 8 months 16 days</t>
  </si>
  <si>
    <t>Weighted Average Remaining Contractual Term (years), Options vested and expected to vest</t>
  </si>
  <si>
    <t>5 years 8 months 5 days</t>
  </si>
  <si>
    <t>Weighted Average Remaining Contractual Term (years), Options exercisable</t>
  </si>
  <si>
    <t>4 years 7 months 17 days</t>
  </si>
  <si>
    <t>Aggregate Intrinsic Value, Balance at June 30, 2015</t>
  </si>
  <si>
    <t>Aggregate Intrinsic Value, Options vested and expected to vest</t>
  </si>
  <si>
    <t>Aggregate Intrinsic Value, Option exercisable</t>
  </si>
  <si>
    <t>Stock-Based Compensation (Summary of Restricted Stock Unit Activity) (Details) - 6 months ended Jun. 30, 2015 - $ / shares shares in Thousands</t>
  </si>
  <si>
    <t>Number of Shares, Restricted stock units granted</t>
  </si>
  <si>
    <t>Number of Shares, Restricted stock units vested</t>
  </si>
  <si>
    <t>Number of Shares, Restricted stock units cancelled</t>
  </si>
  <si>
    <t>Weighted Average Grant Date Fair Value per Share, Balance at December 31, 2014</t>
  </si>
  <si>
    <t>Weighted Average Grant Date Fair Value per Share, Restricted stock units granted</t>
  </si>
  <si>
    <t>Weighted Average Grant Date Fair Value per Share, Restricted stock units vested</t>
  </si>
  <si>
    <t>Weighted Average Grant Date Fair Value per Share, Restricted stock units cancelled</t>
  </si>
  <si>
    <t>Weighted Average Grant Date Fair Value per Share, Balance at June 30, 2015</t>
  </si>
  <si>
    <t>Income Taxes (Details) - USD ($) $ in Millions</t>
  </si>
  <si>
    <t>Income Taxes [Line Items]</t>
  </si>
  <si>
    <t>Effective tax rate</t>
  </si>
  <si>
    <t>1.80%</t>
  </si>
  <si>
    <t>0.00%</t>
  </si>
  <si>
    <t>(4.30%)</t>
  </si>
  <si>
    <t>(1.20%)</t>
  </si>
  <si>
    <t>Deferred income tax benefits</t>
  </si>
  <si>
    <t>Segment Information (Details) $ in Thousands</t>
  </si>
  <si>
    <t>Jun. 30, 2015USD ($)segment</t>
  </si>
  <si>
    <t>Number of reportable segments | segment</t>
  </si>
  <si>
    <t>United States [Member]</t>
  </si>
  <si>
    <t>Australia [Member]</t>
  </si>
  <si>
    <t>All Other [Member]</t>
  </si>
  <si>
    <t>Balance Sheet Details (Schedule of Inventories) (Details) - USD ($) $ in Thousands</t>
  </si>
  <si>
    <t>Component parts</t>
  </si>
  <si>
    <t>Finished goods</t>
  </si>
  <si>
    <t>Balance Sheet Details (Schedule of Accrued and Other Liabilities) (Details) - USD ($) $ in Thousands</t>
  </si>
  <si>
    <t>Accrued payroll and related expenses</t>
  </si>
  <si>
    <t>Accrued operating expenses</t>
  </si>
  <si>
    <t>Warranty obligations, current</t>
  </si>
  <si>
    <t>Sales, property and income taxes</t>
  </si>
  <si>
    <t>Current portion of capital lease obligation</t>
  </si>
  <si>
    <t>Other deferred revenue</t>
  </si>
  <si>
    <t>Other</t>
  </si>
  <si>
    <t>Balance Sheet Details (Schedule Of Other Liabilities) (Details) - USD ($) $ in Thousands</t>
  </si>
  <si>
    <t>Warranty obligations, non-current</t>
  </si>
  <si>
    <t>Deferred rent long term</t>
  </si>
  <si>
    <t>Balance Sheet Details (Schedule of Product Warranty Obligation) (Details) - USD ($) $ in Thousands</t>
  </si>
  <si>
    <t>Product Warranty Liability [Line Items]</t>
  </si>
  <si>
    <t>Warranty obligation</t>
  </si>
  <si>
    <t>Accrued And Other Liabilities [Member]</t>
  </si>
  <si>
    <t>Other Liabilities [Member]</t>
  </si>
  <si>
    <t>Balance Sheet Details (Schedule of Product Warranty Activity) (Details) - USD ($) $ in Thousands</t>
  </si>
  <si>
    <t>Warranty obligation-beginning of period</t>
  </si>
  <si>
    <t>Warranty expense for new warranties issued</t>
  </si>
  <si>
    <t>Utilization of warranty obligation</t>
  </si>
  <si>
    <t>Changes in estimates for pre-existing warranties</t>
  </si>
  <si>
    <t>Warranty obligation-end of period</t>
  </si>
  <si>
    <t>Balance Sheet Details (Schedule of Accumulated Other Comprehensive Loss (AOCL)) (Details) - USD ($) $ in Thousands</t>
  </si>
  <si>
    <t>Accumulated Other Comprehensive Income (Loss) [Line Items]</t>
  </si>
  <si>
    <t>Beginning balance</t>
  </si>
  <si>
    <t>Other comprehensive (loss) income before reclassification</t>
  </si>
  <si>
    <t>Amounts reclassified from AOCI</t>
  </si>
  <si>
    <t>Other comprehensive (loss) income</t>
  </si>
  <si>
    <t>Ending balance</t>
  </si>
  <si>
    <t>Foreign Currency Adjustment [Member]</t>
  </si>
  <si>
    <t>Unrealized Gains (Losses) On Available For Sale Securities [Member]</t>
  </si>
  <si>
    <t>Restructuring Charges (Narrative) (Details) - USD ($) $ in Thousands</t>
  </si>
  <si>
    <t>Sep. 30, 2014</t>
  </si>
  <si>
    <t>Restructuring Cost and Reserve [Line Items]</t>
  </si>
  <si>
    <t>2014 Restructuring Plan [Member]</t>
  </si>
  <si>
    <t>Severance Costs [Member] | 2014 Restructuring Plan [Member]</t>
  </si>
  <si>
    <t>Minimum [Member] | Severance Costs [Member] | 2014 Restructuring Plan [Member]</t>
  </si>
  <si>
    <t>Future charges</t>
  </si>
  <si>
    <t>Maximum [Member] | Severance Costs [Member] | 2014 Restructuring Plan [Member]</t>
  </si>
  <si>
    <t>Restructuring Charges (Accrued Liabilities Related to Restructuring Actions) (Details) - USD ($) $ in Thousands</t>
  </si>
  <si>
    <t>Additions</t>
  </si>
  <si>
    <t>Beginning Balance</t>
  </si>
  <si>
    <t>Utilization</t>
  </si>
  <si>
    <t>Ending Balance</t>
  </si>
  <si>
    <t>[1]</t>
  </si>
  <si>
    <t>2014 Restructuring Plan [Member] | Severance Costs [Member]</t>
  </si>
  <si>
    <t>2014 Restructuring Plan [Member] | Professional Fees [Member]</t>
  </si>
  <si>
    <t>Included under accrued and other liabilities in the condensed consolidated balance sheets</t>
  </si>
  <si>
    <t>Commitments and Contingencies (Narrative) (Details) AUD in Millions, $ in Millions</t>
  </si>
  <si>
    <t>1 Months Ended</t>
  </si>
  <si>
    <t>Dec. 31, 2014USD ($)</t>
  </si>
  <si>
    <t>Jun. 30, 2015AUD</t>
  </si>
  <si>
    <t>Dec. 31, 2014AUD</t>
  </si>
  <si>
    <t>Commitments and Contingencies [Line Items]</t>
  </si>
  <si>
    <t>Rent expense facility leases</t>
  </si>
  <si>
    <t>Standby letters of credit</t>
  </si>
  <si>
    <t>Unsecured surety bond</t>
  </si>
  <si>
    <t>EON Patent Litigation [Member]</t>
  </si>
  <si>
    <t>Litigation settlement amount</t>
  </si>
  <si>
    <t>Pre-judgment interest</t>
  </si>
  <si>
    <t>Additional costs</t>
  </si>
  <si>
    <t>Surety bond</t>
  </si>
  <si>
    <t>Surety bond percent of final judgment</t>
  </si>
  <si>
    <t>20.00%</t>
  </si>
  <si>
    <t>Possible estimated loss</t>
  </si>
  <si>
    <t>Australian Dollars [Member]</t>
  </si>
  <si>
    <t>Commitments and Contingencies (Future Minimum Commitments Under Operating and Capital Leases) (Details) $ in Thousands</t>
  </si>
  <si>
    <t>Operating Leases, 2015</t>
  </si>
  <si>
    <t>Operating Leases, 2016</t>
  </si>
  <si>
    <t>Operating Leases, 2017</t>
  </si>
  <si>
    <t>Operating Leases, 2018</t>
  </si>
  <si>
    <t>Operating Leases, 2019</t>
  </si>
  <si>
    <t>Operating Leases, 2020 and thereafter</t>
  </si>
  <si>
    <t>Net minimum operating lease payments</t>
  </si>
  <si>
    <t>Capital Leases, 2015</t>
  </si>
  <si>
    <t>Capital Leases, 2016</t>
  </si>
  <si>
    <t>Net minimum capital lease payments</t>
  </si>
  <si>
    <t>Less amount representing interest</t>
  </si>
  <si>
    <t>Present value of net minimum capital lease paym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AUD &quot;#,##0.0_);_(&quot;AU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180079</v>
      </c>
    </row>
    <row spans="1:3" r="12">
      <c s="4" r="A12" t="s">
        <v>19</v>
      </c>
      <c s="4" r="B12" t="s">
        <v>20</v>
      </c>
    </row>
    <row spans="1:3" r="13">
      <c s="4" r="A13" t="s">
        <v>21</v>
      </c>
      <c s="4" r="B13" t="s">
        <v>22</v>
      </c>
    </row>
    <row spans="1:3" r="14">
      <c s="4" r="A14" t="s">
        <v>23</v>
      </c>
      <c s="5" r="C14" t="n">
        <v>50050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1760</v>
      </c>
      <c s="7" r="C3" t="n">
        <v>60457</v>
      </c>
    </row>
    <row spans="1:3" r="4">
      <c s="4" r="A4" t="s">
        <v>28</v>
      </c>
      <c s="5" r="B4" t="n">
        <v>56795</v>
      </c>
      <c s="5" r="C4" t="n">
        <v>60339</v>
      </c>
    </row>
    <row spans="1:3" r="5">
      <c s="4" r="A5" t="s">
        <v>29</v>
      </c>
      <c s="5" r="B5" t="n">
        <v>41549</v>
      </c>
      <c s="5" r="C5" t="n">
        <v>54740</v>
      </c>
    </row>
    <row spans="1:3" r="6">
      <c s="4" r="A6" t="s">
        <v>30</v>
      </c>
      <c s="5" r="B6" t="n">
        <v>4502</v>
      </c>
      <c s="5" r="C6" t="n">
        <v>6722</v>
      </c>
    </row>
    <row spans="1:3" r="7">
      <c s="4" r="A7" t="s">
        <v>31</v>
      </c>
      <c s="5" r="B7" t="n">
        <v>197547</v>
      </c>
      <c s="5" r="C7" t="n">
        <v>29585</v>
      </c>
    </row>
    <row spans="1:3" r="8">
      <c s="4" r="A8" t="s">
        <v>32</v>
      </c>
      <c s="5" r="B8" t="n">
        <v>370</v>
      </c>
      <c s="5" r="C8" t="n">
        <v>5278</v>
      </c>
    </row>
    <row spans="1:3" r="9">
      <c s="4" r="A9" t="s">
        <v>33</v>
      </c>
      <c s="5" r="B9" t="n">
        <v>9402</v>
      </c>
      <c s="5" r="C9" t="n">
        <v>5146</v>
      </c>
    </row>
    <row spans="1:3" r="10">
      <c s="4" r="A10" t="s">
        <v>34</v>
      </c>
      <c s="5" r="B10" t="n">
        <v>371925</v>
      </c>
      <c s="5" r="C10" t="n">
        <v>222267</v>
      </c>
    </row>
    <row spans="1:3" r="11">
      <c s="4" r="A11" t="s">
        <v>35</v>
      </c>
      <c s="5" r="B11" t="n">
        <v>12259</v>
      </c>
      <c s="5" r="C11" t="n">
        <v>12860</v>
      </c>
    </row>
    <row spans="1:3" r="12">
      <c s="4" r="A12" t="s">
        <v>36</v>
      </c>
      <c s="5" r="B12" t="n">
        <v>15473</v>
      </c>
      <c s="5" r="C12" t="n">
        <v>8221</v>
      </c>
    </row>
    <row spans="1:3" r="13">
      <c s="4" r="A13" t="s">
        <v>37</v>
      </c>
      <c s="5" r="B13" t="n">
        <v>88497</v>
      </c>
      <c s="5" r="C13" t="n">
        <v>303445</v>
      </c>
    </row>
    <row spans="1:3" r="14">
      <c s="4" r="A14" t="s">
        <v>38</v>
      </c>
      <c s="5" r="B14" t="n">
        <v>25965</v>
      </c>
      <c s="5" r="C14" t="n">
        <v>354</v>
      </c>
    </row>
    <row spans="1:3" r="15">
      <c s="4" r="A15" t="s">
        <v>39</v>
      </c>
      <c s="5" r="B15" t="n">
        <v>3828</v>
      </c>
      <c s="5" r="C15" t="n">
        <v>1047</v>
      </c>
    </row>
    <row spans="1:3" r="16">
      <c s="4" r="A16" t="s">
        <v>40</v>
      </c>
      <c s="5" r="B16" t="n">
        <v>517947</v>
      </c>
      <c s="5" r="C16" t="n">
        <v>548194</v>
      </c>
    </row>
    <row spans="1:3" r="17">
      <c s="3" r="A17" t="s">
        <v>41</v>
      </c>
    </row>
    <row spans="1:3" r="18">
      <c s="4" r="A18" t="s">
        <v>42</v>
      </c>
      <c s="5" r="B18" t="n">
        <v>25365</v>
      </c>
      <c s="5" r="C18" t="n">
        <v>27530</v>
      </c>
    </row>
    <row spans="1:3" r="19">
      <c s="4" r="A19" t="s">
        <v>43</v>
      </c>
      <c s="5" r="B19" t="n">
        <v>324019</v>
      </c>
      <c s="5" r="C19" t="n">
        <v>91688</v>
      </c>
    </row>
    <row spans="1:3" r="20">
      <c s="4" r="A20" t="s">
        <v>44</v>
      </c>
      <c s="5" r="B20" t="n">
        <v>25807</v>
      </c>
      <c s="5" r="C20" t="n">
        <v>249</v>
      </c>
    </row>
    <row spans="1:3" r="21">
      <c s="4" r="A21" t="s">
        <v>45</v>
      </c>
      <c s="5" r="B21" t="n">
        <v>34821</v>
      </c>
      <c s="5" r="C21" t="n">
        <v>24421</v>
      </c>
    </row>
    <row spans="1:3" r="22">
      <c s="4" r="A22" t="s">
        <v>46</v>
      </c>
      <c s="5" r="B22" t="n">
        <v>410012</v>
      </c>
      <c s="5" r="C22" t="n">
        <v>143888</v>
      </c>
    </row>
    <row spans="1:3" r="23">
      <c s="4" r="A23" t="s">
        <v>47</v>
      </c>
      <c s="5" r="B23" t="n">
        <v>197157</v>
      </c>
      <c s="5" r="C23" t="n">
        <v>517905</v>
      </c>
    </row>
    <row spans="1:3" r="24">
      <c s="4" r="A24" t="s">
        <v>48</v>
      </c>
      <c s="5" r="C24" t="n">
        <v>5146</v>
      </c>
    </row>
    <row spans="1:3" r="25">
      <c s="4" r="A25" t="s">
        <v>49</v>
      </c>
      <c s="5" r="B25" t="n">
        <v>15673</v>
      </c>
      <c s="5" r="C25" t="n">
        <v>15074</v>
      </c>
    </row>
    <row spans="1:3" r="26">
      <c s="4" r="A26" t="s">
        <v>50</v>
      </c>
      <c s="7" r="B26" t="n">
        <v>622842</v>
      </c>
      <c s="7" r="C26" t="n">
        <v>682013</v>
      </c>
    </row>
    <row spans="1:3" r="27">
      <c s="4" r="A27" t="s">
        <v>51</v>
      </c>
    </row>
    <row spans="1:3" r="28">
      <c s="3" r="A28" t="s">
        <v>52</v>
      </c>
    </row>
    <row spans="1:3" r="29">
      <c s="4" r="A29" t="s">
        <v>53</v>
      </c>
      <c s="7" r="B29" t="n">
        <v>584270</v>
      </c>
      <c s="7" r="C29" t="n">
        <v>573391</v>
      </c>
    </row>
    <row spans="1:3" r="30">
      <c s="4" r="A30" t="s">
        <v>54</v>
      </c>
      <c s="5" r="B30" t="n">
        <v>-1464</v>
      </c>
      <c s="5" r="C30" t="n">
        <v>-779</v>
      </c>
    </row>
    <row spans="1:3" r="31">
      <c s="4" r="A31" t="s">
        <v>55</v>
      </c>
      <c s="5" r="B31" t="n">
        <v>-687701</v>
      </c>
      <c s="5" r="C31" t="n">
        <v>-706431</v>
      </c>
    </row>
    <row spans="1:3" r="32">
      <c s="4" r="A32" t="s">
        <v>56</v>
      </c>
      <c s="5" r="B32" t="n">
        <v>-104895</v>
      </c>
      <c s="5" r="C32" t="n">
        <v>-133819</v>
      </c>
    </row>
    <row spans="1:3" r="33">
      <c s="4" r="A33" t="s">
        <v>57</v>
      </c>
      <c s="7" r="B33" t="n">
        <v>517947</v>
      </c>
      <c s="7" r="C33" t="n">
        <v>5481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172</v>
      </c>
      <c s="2" r="B1" t="s">
        <v>1</v>
      </c>
    </row>
    <row spans="1:2" r="2">
      <c s="2" r="B2" t="s">
        <v>2</v>
      </c>
    </row>
    <row spans="1:2" r="3">
      <c s="3" r="A3" t="s">
        <v>137</v>
      </c>
    </row>
    <row spans="1:2" r="4">
      <c s="4" r="A4" t="s">
        <v>173</v>
      </c>
      <c s="4" r="B4" t="s">
        <v>174</v>
      </c>
    </row>
    <row spans="1:2" r="5">
      <c s="4" r="A5" t="s">
        <v>175</v>
      </c>
      <c s="4" r="B5"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40</v>
      </c>
    </row>
    <row spans="1:2" r="4">
      <c s="4" r="A4" t="s">
        <v>178</v>
      </c>
      <c s="4" r="B4" t="s">
        <v>179</v>
      </c>
    </row>
    <row spans="1:2" r="5">
      <c s="4" r="A5" t="s">
        <v>180</v>
      </c>
      <c s="4" r="B5"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182</v>
      </c>
      <c s="2" r="B1" t="s">
        <v>1</v>
      </c>
    </row>
    <row spans="1:2" r="2">
      <c s="2" r="B2" t="s">
        <v>2</v>
      </c>
    </row>
    <row spans="1:2" r="3">
      <c s="3" r="A3" t="s">
        <v>143</v>
      </c>
    </row>
    <row spans="1:2" r="4">
      <c s="4" r="A4" t="s">
        <v>142</v>
      </c>
      <c s="4" r="B4" t="s">
        <v>183</v>
      </c>
    </row>
    <row spans="1:2" r="5">
      <c s="4" r="A5" t="s">
        <v>184</v>
      </c>
      <c s="4" r="B5" t="s">
        <v>185</v>
      </c>
    </row>
    <row spans="1:2" r="6">
      <c s="4" r="A6" t="s">
        <v>186</v>
      </c>
      <c s="4" r="B6"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8</v>
      </c>
      <c s="2" r="B1" t="s">
        <v>1</v>
      </c>
    </row>
    <row spans="1:2" r="2">
      <c s="2" r="B2" t="s">
        <v>2</v>
      </c>
    </row>
    <row spans="1:2" r="3">
      <c s="3" r="A3" t="s">
        <v>146</v>
      </c>
    </row>
    <row spans="1:2" r="4">
      <c s="4" r="A4" t="s">
        <v>189</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191</v>
      </c>
      <c s="2" r="B1" t="s">
        <v>1</v>
      </c>
    </row>
    <row spans="1:2" r="2">
      <c s="2" r="B2" t="s">
        <v>2</v>
      </c>
    </row>
    <row spans="1:2" r="3">
      <c s="3" r="A3" t="s">
        <v>192</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197</v>
      </c>
      <c s="2" r="B1" t="s">
        <v>1</v>
      </c>
    </row>
    <row spans="1:2" r="2">
      <c s="2" r="B2" t="s">
        <v>2</v>
      </c>
    </row>
    <row spans="1:2" r="3">
      <c s="3" r="A3" t="s">
        <v>152</v>
      </c>
    </row>
    <row spans="1:2" r="4">
      <c s="4" r="A4" t="s">
        <v>198</v>
      </c>
      <c s="4" r="B4" t="s">
        <v>199</v>
      </c>
    </row>
    <row spans="1:2" r="5">
      <c s="4" r="A5" t="s">
        <v>200</v>
      </c>
      <c s="4" r="B5" t="s">
        <v>201</v>
      </c>
    </row>
    <row spans="1:2" r="6">
      <c s="4" r="A6" t="s">
        <v>202</v>
      </c>
      <c s="4" r="B6" t="s">
        <v>203</v>
      </c>
    </row>
    <row spans="1:2" r="7">
      <c s="4" r="A7" t="s">
        <v>204</v>
      </c>
      <c s="4" r="B7"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r="A1" t="s">
        <v>206</v>
      </c>
      <c s="2" r="B1" t="s">
        <v>1</v>
      </c>
    </row>
    <row spans="1:2" r="2">
      <c s="2" r="B2" t="s">
        <v>2</v>
      </c>
    </row>
    <row spans="1:2" r="3">
      <c s="3" r="A3" t="s">
        <v>155</v>
      </c>
    </row>
    <row spans="1:2" r="4">
      <c s="4" r="A4" t="s">
        <v>207</v>
      </c>
      <c s="4" r="B4" t="s">
        <v>208</v>
      </c>
    </row>
    <row spans="1:2" r="5">
      <c s="4" r="A5" t="s">
        <v>209</v>
      </c>
      <c s="4" r="B5" t="s">
        <v>210</v>
      </c>
    </row>
    <row spans="1:2" r="6">
      <c s="4" r="A6" t="s">
        <v>211</v>
      </c>
      <c s="4" r="B6"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3</v>
      </c>
      <c s="2" r="B1" t="s">
        <v>1</v>
      </c>
    </row>
    <row spans="1:2" r="2">
      <c s="2" r="B2" t="s">
        <v>2</v>
      </c>
    </row>
    <row spans="1:2" r="3">
      <c s="3" r="A3" t="s">
        <v>161</v>
      </c>
    </row>
    <row spans="1:2" r="4">
      <c s="4" r="A4" t="s">
        <v>214</v>
      </c>
      <c s="4" r="B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spans="1:2" r="1">
      <c s="1" r="A1" t="s">
        <v>216</v>
      </c>
      <c s="2" r="B1" t="s">
        <v>1</v>
      </c>
    </row>
    <row spans="1:2" r="2">
      <c s="2" r="B2" t="s">
        <v>2</v>
      </c>
    </row>
    <row spans="1:2" r="3">
      <c s="3" r="A3" t="s">
        <v>164</v>
      </c>
    </row>
    <row spans="1:2" r="4">
      <c s="4" r="A4" t="s">
        <v>217</v>
      </c>
      <c s="4" r="B4" t="s">
        <v>218</v>
      </c>
    </row>
    <row spans="1:2" r="5">
      <c s="4" r="A5" t="s">
        <v>219</v>
      </c>
      <c s="4" r="B5" t="s">
        <v>220</v>
      </c>
    </row>
    <row spans="1:2" r="6">
      <c s="4" r="A6" t="s">
        <v>221</v>
      </c>
      <c s="4" r="B6" t="s">
        <v>222</v>
      </c>
    </row>
    <row spans="1:2" r="7">
      <c s="4" r="A7" t="s">
        <v>223</v>
      </c>
      <c s="4" r="B7" t="s">
        <v>224</v>
      </c>
    </row>
    <row spans="1:2" r="8">
      <c s="4" r="A8" t="s">
        <v>225</v>
      </c>
      <c s="4" r="B8" t="s">
        <v>226</v>
      </c>
    </row>
    <row spans="1:2" r="9">
      <c s="4" r="A9" t="s">
        <v>227</v>
      </c>
      <c s="4" r="B9"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8</v>
      </c>
      <c s="2" r="B1" t="s">
        <v>2</v>
      </c>
      <c s="2" r="C1" t="s">
        <v>25</v>
      </c>
    </row>
    <row spans="1:3" r="2">
      <c s="3" r="A2" t="s">
        <v>59</v>
      </c>
    </row>
    <row spans="1:3" r="3">
      <c s="4" r="A3" t="s">
        <v>60</v>
      </c>
      <c s="8" r="B3" t="n">
        <v>0.001</v>
      </c>
      <c s="8" r="C3" t="n">
        <v>0.001</v>
      </c>
    </row>
    <row spans="1:3" r="4">
      <c s="4" r="A4" t="s">
        <v>61</v>
      </c>
      <c s="5" r="B4" t="n">
        <v>1000000000</v>
      </c>
      <c s="5" r="C4" t="n">
        <v>1000000000</v>
      </c>
    </row>
    <row spans="1:3" r="5">
      <c s="4" r="A5" t="s">
        <v>62</v>
      </c>
      <c s="5" r="B5" t="n">
        <v>50037000</v>
      </c>
      <c s="5" r="C5" t="n">
        <v>49062000</v>
      </c>
    </row>
    <row spans="1:3" r="6">
      <c s="4" r="A6" t="s">
        <v>63</v>
      </c>
      <c s="5" r="B6" t="n">
        <v>50037000</v>
      </c>
      <c s="5" r="C6" t="n">
        <v>4906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9</v>
      </c>
      <c s="2" r="B1" t="s">
        <v>1</v>
      </c>
    </row>
    <row spans="1:2" r="2">
      <c s="2" r="B2" t="s">
        <v>2</v>
      </c>
    </row>
    <row spans="1:2" r="3">
      <c s="3" r="A3" t="s">
        <v>167</v>
      </c>
    </row>
    <row spans="1:2" r="4">
      <c s="4" r="A4" t="s">
        <v>230</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32</v>
      </c>
      <c s="2" r="B1" t="s">
        <v>1</v>
      </c>
    </row>
    <row spans="1:2" r="2">
      <c s="2" r="B2" t="s">
        <v>2</v>
      </c>
    </row>
    <row spans="1:2" r="3">
      <c s="3" r="A3" t="s">
        <v>170</v>
      </c>
    </row>
    <row spans="1:2" r="4">
      <c s="4" r="A4" t="s">
        <v>233</v>
      </c>
      <c s="4" r="B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s>
  <sheetData>
    <row spans="1:6" r="1">
      <c s="1" r="A1" t="s">
        <v>235</v>
      </c>
      <c s="2" r="B1" t="s">
        <v>65</v>
      </c>
      <c s="2" r="E1" t="s">
        <v>1</v>
      </c>
    </row>
    <row spans="1:6" r="2">
      <c s="2" r="B2" t="s">
        <v>2</v>
      </c>
      <c s="2" r="C2" t="s">
        <v>236</v>
      </c>
      <c s="2" r="D2" t="s">
        <v>66</v>
      </c>
      <c s="2" r="E2" t="s">
        <v>2</v>
      </c>
      <c s="2" r="F2" t="s">
        <v>66</v>
      </c>
    </row>
    <row spans="1:6" r="3">
      <c s="4" r="A3" t="s">
        <v>103</v>
      </c>
      <c s="7" r="B3" t="n">
        <v>-16175</v>
      </c>
      <c s="7" r="D3" t="n">
        <v>-24591</v>
      </c>
      <c s="7" r="E3" t="n">
        <v>18730</v>
      </c>
      <c s="7" r="F3" t="n">
        <v>-52398</v>
      </c>
    </row>
    <row spans="1:6" r="4">
      <c s="4" r="A4" t="s">
        <v>237</v>
      </c>
    </row>
    <row spans="1:6" r="5">
      <c s="4" r="A5" t="s">
        <v>103</v>
      </c>
      <c s="7" r="C5" t="n">
        <v>-32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8</v>
      </c>
      <c s="2" r="B1" t="s">
        <v>65</v>
      </c>
      <c s="2" r="D1" t="s">
        <v>1</v>
      </c>
    </row>
    <row spans="1:5" r="2">
      <c s="2" r="B2" t="s">
        <v>2</v>
      </c>
      <c s="2" r="C2" t="s">
        <v>66</v>
      </c>
      <c s="2" r="D2" t="s">
        <v>2</v>
      </c>
      <c s="2" r="E2" t="s">
        <v>66</v>
      </c>
    </row>
    <row spans="1:5" r="3">
      <c s="3" r="A3" t="s">
        <v>239</v>
      </c>
    </row>
    <row spans="1:5" r="4">
      <c s="4" r="A4" t="s">
        <v>240</v>
      </c>
      <c s="7" r="B4" t="n">
        <v>77167</v>
      </c>
      <c s="7" r="C4" t="n">
        <v>41607</v>
      </c>
      <c s="7" r="D4" t="n">
        <v>220807</v>
      </c>
      <c s="7" r="E4" t="n">
        <v>85836</v>
      </c>
    </row>
    <row spans="1:5" r="5">
      <c s="4" r="A5" t="s">
        <v>241</v>
      </c>
      <c s="5" r="B5" t="n">
        <v>57211</v>
      </c>
      <c s="5" r="C5" t="n">
        <v>28195</v>
      </c>
      <c s="5" r="D5" t="n">
        <v>129396</v>
      </c>
      <c s="5" r="E5" t="n">
        <v>60980</v>
      </c>
    </row>
    <row spans="1:5" r="6">
      <c s="4" r="A6" t="s">
        <v>87</v>
      </c>
      <c s="7" r="B6" t="n">
        <v>-16175</v>
      </c>
      <c s="7" r="C6" t="n">
        <v>-24591</v>
      </c>
      <c s="7" r="D6" t="n">
        <v>18730</v>
      </c>
      <c s="7" r="E6" t="n">
        <v>-52398</v>
      </c>
    </row>
    <row spans="1:5" r="7">
      <c s="4" r="A7" t="s">
        <v>242</v>
      </c>
      <c s="9" r="B7" t="n">
        <v>-0.32</v>
      </c>
      <c s="9" r="C7" t="n">
        <v>-0.51</v>
      </c>
      <c s="9" r="D7" t="n">
        <v>0.38</v>
      </c>
      <c s="9" r="E7" t="n">
        <v>-1.09</v>
      </c>
    </row>
    <row spans="1:5" r="8">
      <c s="4" r="A8" t="s">
        <v>243</v>
      </c>
      <c s="9" r="B8" t="n">
        <v>-0.32</v>
      </c>
      <c s="9" r="C8" t="n">
        <v>-0.51</v>
      </c>
      <c s="9" r="D8" t="n">
        <v>0.37</v>
      </c>
      <c s="9" r="E8" t="n">
        <v>-1.09</v>
      </c>
    </row>
    <row spans="1:5" r="9">
      <c s="4" r="A9" t="s">
        <v>244</v>
      </c>
    </row>
    <row spans="1:5" r="10">
      <c s="3" r="A10" t="s">
        <v>239</v>
      </c>
    </row>
    <row spans="1:5" r="11">
      <c s="4" r="A11" t="s">
        <v>240</v>
      </c>
      <c s="7" r="B11" t="n">
        <v>17600</v>
      </c>
      <c s="7" r="D11" t="n">
        <v>129900</v>
      </c>
    </row>
    <row spans="1:5" r="12">
      <c s="4" r="A12" t="s">
        <v>241</v>
      </c>
      <c s="5" r="B12" t="n">
        <v>13600</v>
      </c>
      <c s="5" r="D12" t="n">
        <v>57200</v>
      </c>
    </row>
    <row spans="1:5" r="13">
      <c s="4" r="A13" t="s">
        <v>87</v>
      </c>
      <c s="7" r="B13" t="n">
        <v>4000</v>
      </c>
      <c s="7" r="D13" t="n">
        <v>72700</v>
      </c>
    </row>
    <row spans="1:5" r="14">
      <c s="4" r="A14" t="s">
        <v>242</v>
      </c>
      <c s="9" r="B14" t="n">
        <v>0.08</v>
      </c>
      <c s="9" r="D14" t="n">
        <v>1.47</v>
      </c>
    </row>
    <row spans="1:5" r="15">
      <c s="4" r="A15" t="s">
        <v>243</v>
      </c>
      <c s="9" r="D15" t="n">
        <v>1.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5</v>
      </c>
      <c s="2" r="B1" t="s">
        <v>65</v>
      </c>
      <c s="2" r="D1" t="s">
        <v>1</v>
      </c>
    </row>
    <row spans="1:5" r="2">
      <c s="2" r="B2" t="s">
        <v>2</v>
      </c>
      <c s="2" r="C2" t="s">
        <v>66</v>
      </c>
      <c s="2" r="D2" t="s">
        <v>2</v>
      </c>
      <c s="2" r="E2" t="s">
        <v>66</v>
      </c>
    </row>
    <row spans="1:5" r="3">
      <c s="3" r="A3" t="s">
        <v>140</v>
      </c>
    </row>
    <row spans="1:5" r="4">
      <c s="4" r="A4" t="s">
        <v>87</v>
      </c>
      <c s="7" r="B4" t="n">
        <v>-16175</v>
      </c>
      <c s="7" r="C4" t="n">
        <v>-24591</v>
      </c>
      <c s="7" r="D4" t="n">
        <v>18730</v>
      </c>
      <c s="7" r="E4" t="n">
        <v>-52398</v>
      </c>
    </row>
    <row spans="1:5" r="5">
      <c s="4" r="A5" t="s">
        <v>246</v>
      </c>
      <c s="5" r="B5" t="n">
        <v>49862</v>
      </c>
      <c s="5" r="C5" t="n">
        <v>48315</v>
      </c>
      <c s="5" r="D5" t="n">
        <v>49586</v>
      </c>
      <c s="5" r="E5" t="n">
        <v>48006</v>
      </c>
    </row>
    <row spans="1:5" r="6">
      <c s="4" r="A6" t="s">
        <v>247</v>
      </c>
      <c s="5" r="D6" t="n">
        <v>1509</v>
      </c>
    </row>
    <row spans="1:5" r="7">
      <c s="4" r="A7" t="s">
        <v>248</v>
      </c>
      <c s="5" r="B7" t="n">
        <v>49862</v>
      </c>
      <c s="5" r="C7" t="n">
        <v>48315</v>
      </c>
      <c s="5" r="D7" t="n">
        <v>51095</v>
      </c>
      <c s="5" r="E7" t="n">
        <v>48006</v>
      </c>
    </row>
    <row spans="1:5" r="8">
      <c s="4" r="A8" t="s">
        <v>242</v>
      </c>
      <c s="9" r="B8" t="n">
        <v>-0.32</v>
      </c>
      <c s="9" r="C8" t="n">
        <v>-0.51</v>
      </c>
      <c s="9" r="D8" t="n">
        <v>0.38</v>
      </c>
      <c s="9" r="E8" t="n">
        <v>-1.09</v>
      </c>
    </row>
    <row spans="1:5" r="9">
      <c s="4" r="A9" t="s">
        <v>243</v>
      </c>
      <c s="9" r="B9" t="n">
        <v>-0.32</v>
      </c>
      <c s="9" r="C9" t="n">
        <v>-0.51</v>
      </c>
      <c s="9" r="D9" t="n">
        <v>0.37</v>
      </c>
      <c s="9" r="E9" t="n">
        <v>-1.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9</v>
      </c>
      <c s="2" r="B1" t="s">
        <v>65</v>
      </c>
      <c s="2" r="D1" t="s">
        <v>1</v>
      </c>
    </row>
    <row spans="1:5" r="2">
      <c s="2" r="B2" t="s">
        <v>2</v>
      </c>
      <c s="2" r="C2" t="s">
        <v>66</v>
      </c>
      <c s="2" r="D2" t="s">
        <v>2</v>
      </c>
      <c s="2" r="E2" t="s">
        <v>66</v>
      </c>
    </row>
    <row spans="1:5" r="3">
      <c s="4" r="A3" t="s">
        <v>250</v>
      </c>
    </row>
    <row spans="1:5" r="4">
      <c s="3" r="A4" t="s">
        <v>251</v>
      </c>
    </row>
    <row spans="1:5" r="5">
      <c s="4" r="A5" t="s">
        <v>252</v>
      </c>
      <c s="5" r="B5" t="n">
        <v>7709</v>
      </c>
      <c s="5" r="C5" t="n">
        <v>7808</v>
      </c>
      <c s="5" r="D5" t="n">
        <v>4260</v>
      </c>
      <c s="5" r="E5" t="n">
        <v>78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5"/>
  </cols>
  <sheetData>
    <row spans="1:6" r="1">
      <c s="1" r="A1" t="s">
        <v>253</v>
      </c>
      <c s="2" r="B1" t="s">
        <v>65</v>
      </c>
      <c s="2" r="D1" t="s">
        <v>1</v>
      </c>
      <c s="2" r="F1" t="s">
        <v>254</v>
      </c>
    </row>
    <row spans="1:6" r="2">
      <c s="2" r="B2" t="s">
        <v>255</v>
      </c>
      <c s="2" r="C2" t="s">
        <v>256</v>
      </c>
      <c s="2" r="D2" t="s">
        <v>257</v>
      </c>
      <c s="2" r="E2" t="s">
        <v>256</v>
      </c>
      <c s="2" r="F2" t="s">
        <v>258</v>
      </c>
    </row>
    <row spans="1:6" r="3">
      <c s="3" r="A3" t="s">
        <v>259</v>
      </c>
    </row>
    <row spans="1:6" r="4">
      <c s="4" r="A4" t="s">
        <v>260</v>
      </c>
      <c s="5" r="D4" t="n">
        <v>2</v>
      </c>
      <c s="5" r="F4" t="n">
        <v>2</v>
      </c>
    </row>
    <row spans="1:6" r="5">
      <c s="4" r="A5" t="s">
        <v>261</v>
      </c>
      <c s="7" r="D5" t="n">
        <v>0</v>
      </c>
      <c s="7" r="F5" t="n">
        <v>0</v>
      </c>
    </row>
    <row spans="1:6" r="6">
      <c s="4" r="A6" t="s">
        <v>262</v>
      </c>
      <c s="7" r="B6" t="n">
        <v>0</v>
      </c>
      <c s="7" r="C6" t="n">
        <v>0</v>
      </c>
      <c s="7" r="D6" t="n">
        <v>0</v>
      </c>
      <c s="7" r="E6" t="n">
        <v>0</v>
      </c>
    </row>
    <row spans="1:6" r="7">
      <c s="4" r="A7" t="s">
        <v>263</v>
      </c>
    </row>
    <row spans="1:6" r="8">
      <c s="3" r="A8" t="s">
        <v>259</v>
      </c>
    </row>
    <row spans="1:6" r="9">
      <c s="4" r="A9" t="s">
        <v>264</v>
      </c>
      <c s="4" r="B9" t="s">
        <v>265</v>
      </c>
      <c s="4" r="D9" t="s">
        <v>265</v>
      </c>
      <c s="4" r="F9" t="s">
        <v>266</v>
      </c>
    </row>
    <row spans="1:6" r="10">
      <c s="4" r="A10" t="s">
        <v>267</v>
      </c>
    </row>
    <row spans="1:6" r="11">
      <c s="3" r="A11" t="s">
        <v>259</v>
      </c>
    </row>
    <row spans="1:6" r="12">
      <c s="4" r="A12" t="s">
        <v>264</v>
      </c>
      <c s="4" r="B12" t="s">
        <v>268</v>
      </c>
      <c s="4" r="D12" t="s">
        <v>268</v>
      </c>
      <c s="4" r="F12" t="s">
        <v>2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0</v>
      </c>
      <c s="2" r="B1" t="s">
        <v>2</v>
      </c>
      <c s="2" r="C1" t="s">
        <v>25</v>
      </c>
    </row>
    <row spans="1:3" r="2">
      <c s="3" r="A2" t="s">
        <v>271</v>
      </c>
    </row>
    <row spans="1:3" r="3">
      <c s="4" r="A3" t="s">
        <v>272</v>
      </c>
      <c s="7" r="B3" t="n">
        <v>118470</v>
      </c>
      <c s="7" r="C3" t="n">
        <v>120800</v>
      </c>
    </row>
    <row spans="1:3" r="4">
      <c s="4" r="A4" t="s">
        <v>273</v>
      </c>
      <c s="5" r="B4" t="n">
        <v>112</v>
      </c>
      <c s="5" r="C4" t="n">
        <v>55</v>
      </c>
    </row>
    <row spans="1:3" r="5">
      <c s="4" r="A5" t="s">
        <v>274</v>
      </c>
      <c s="5" r="B5" t="n">
        <v>-27</v>
      </c>
      <c s="5" r="C5" t="n">
        <v>-59</v>
      </c>
    </row>
    <row spans="1:3" r="6">
      <c s="4" r="A6" t="s">
        <v>275</v>
      </c>
      <c s="5" r="B6" t="n">
        <v>118555</v>
      </c>
      <c s="5" r="C6" t="n">
        <v>120796</v>
      </c>
    </row>
    <row spans="1:3" r="7">
      <c s="4" r="A7" t="s">
        <v>276</v>
      </c>
    </row>
    <row spans="1:3" r="8">
      <c s="3" r="A8" t="s">
        <v>271</v>
      </c>
    </row>
    <row spans="1:3" r="9">
      <c s="4" r="A9" t="s">
        <v>272</v>
      </c>
      <c s="5" r="B9" t="n">
        <v>55602</v>
      </c>
      <c s="5" r="C9" t="n">
        <v>54239</v>
      </c>
    </row>
    <row spans="1:3" r="10">
      <c s="4" r="A10" t="s">
        <v>275</v>
      </c>
      <c s="5" r="B10" t="n">
        <v>55602</v>
      </c>
      <c s="5" r="C10" t="n">
        <v>54239</v>
      </c>
    </row>
    <row spans="1:3" r="11">
      <c s="4" r="A11" t="s">
        <v>277</v>
      </c>
    </row>
    <row spans="1:3" r="12">
      <c s="3" r="A12" t="s">
        <v>271</v>
      </c>
    </row>
    <row spans="1:3" r="13">
      <c s="4" r="A13" t="s">
        <v>272</v>
      </c>
      <c s="5" r="B13" t="n">
        <v>6158</v>
      </c>
      <c s="5" r="C13" t="n">
        <v>6218</v>
      </c>
    </row>
    <row spans="1:3" r="14">
      <c s="4" r="A14" t="s">
        <v>275</v>
      </c>
      <c s="5" r="B14" t="n">
        <v>6158</v>
      </c>
      <c s="5" r="C14" t="n">
        <v>6218</v>
      </c>
    </row>
    <row spans="1:3" r="15">
      <c s="4" r="A15" t="s">
        <v>278</v>
      </c>
    </row>
    <row spans="1:3" r="16">
      <c s="3" r="A16" t="s">
        <v>271</v>
      </c>
    </row>
    <row spans="1:3" r="17">
      <c s="4" r="A17" t="s">
        <v>272</v>
      </c>
      <c s="5" r="B17" t="n">
        <v>6158</v>
      </c>
      <c s="5" r="C17" t="n">
        <v>6218</v>
      </c>
    </row>
    <row spans="1:3" r="18">
      <c s="4" r="A18" t="s">
        <v>275</v>
      </c>
      <c s="5" r="B18" t="n">
        <v>6158</v>
      </c>
      <c s="5" r="C18" t="n">
        <v>6218</v>
      </c>
    </row>
    <row spans="1:3" r="19">
      <c s="4" r="A19" t="s">
        <v>279</v>
      </c>
    </row>
    <row spans="1:3" r="20">
      <c s="3" r="A20" t="s">
        <v>271</v>
      </c>
    </row>
    <row spans="1:3" r="21">
      <c s="4" r="A21" t="s">
        <v>272</v>
      </c>
      <c s="5" r="B21" t="n">
        <v>56710</v>
      </c>
      <c s="5" r="C21" t="n">
        <v>60343</v>
      </c>
    </row>
    <row spans="1:3" r="22">
      <c s="4" r="A22" t="s">
        <v>273</v>
      </c>
      <c s="5" r="B22" t="n">
        <v>112</v>
      </c>
      <c s="5" r="C22" t="n">
        <v>55</v>
      </c>
    </row>
    <row spans="1:3" r="23">
      <c s="4" r="A23" t="s">
        <v>274</v>
      </c>
      <c s="5" r="B23" t="n">
        <v>-27</v>
      </c>
      <c s="5" r="C23" t="n">
        <v>-59</v>
      </c>
    </row>
    <row spans="1:3" r="24">
      <c s="4" r="A24" t="s">
        <v>275</v>
      </c>
      <c s="5" r="B24" t="n">
        <v>56795</v>
      </c>
      <c s="5" r="C24" t="n">
        <v>60339</v>
      </c>
    </row>
    <row spans="1:3" r="25">
      <c s="4" r="A25" t="s">
        <v>280</v>
      </c>
    </row>
    <row spans="1:3" r="26">
      <c s="3" r="A26" t="s">
        <v>271</v>
      </c>
    </row>
    <row spans="1:3" r="27">
      <c s="4" r="A27" t="s">
        <v>272</v>
      </c>
      <c s="5" r="B27" t="n">
        <v>35413</v>
      </c>
      <c s="5" r="C27" t="n">
        <v>38718</v>
      </c>
    </row>
    <row spans="1:3" r="28">
      <c s="4" r="A28" t="s">
        <v>273</v>
      </c>
      <c s="5" r="B28" t="n">
        <v>94</v>
      </c>
      <c s="5" r="C28" t="n">
        <v>46</v>
      </c>
    </row>
    <row spans="1:3" r="29">
      <c s="4" r="A29" t="s">
        <v>274</v>
      </c>
      <c s="5" r="B29" t="n">
        <v>-5</v>
      </c>
      <c s="5" r="C29" t="n">
        <v>-18</v>
      </c>
    </row>
    <row spans="1:3" r="30">
      <c s="4" r="A30" t="s">
        <v>275</v>
      </c>
      <c s="5" r="B30" t="n">
        <v>35502</v>
      </c>
      <c s="5" r="C30" t="n">
        <v>38746</v>
      </c>
    </row>
    <row spans="1:3" r="31">
      <c s="4" r="A31" t="s">
        <v>281</v>
      </c>
    </row>
    <row spans="1:3" r="32">
      <c s="3" r="A32" t="s">
        <v>271</v>
      </c>
    </row>
    <row spans="1:3" r="33">
      <c s="4" r="A33" t="s">
        <v>272</v>
      </c>
      <c s="5" r="B33" t="n">
        <v>19296</v>
      </c>
      <c s="5" r="C33" t="n">
        <v>19625</v>
      </c>
    </row>
    <row spans="1:3" r="34">
      <c s="4" r="A34" t="s">
        <v>273</v>
      </c>
      <c s="5" r="B34" t="n">
        <v>18</v>
      </c>
      <c s="5" r="C34" t="n">
        <v>9</v>
      </c>
    </row>
    <row spans="1:3" r="35">
      <c s="4" r="A35" t="s">
        <v>274</v>
      </c>
      <c s="5" r="B35" t="n">
        <v>-20</v>
      </c>
      <c s="5" r="C35" t="n">
        <v>-33</v>
      </c>
    </row>
    <row spans="1:3" r="36">
      <c s="4" r="A36" t="s">
        <v>275</v>
      </c>
      <c s="5" r="B36" t="n">
        <v>19294</v>
      </c>
      <c s="5" r="C36" t="n">
        <v>19601</v>
      </c>
    </row>
    <row spans="1:3" r="37">
      <c s="4" r="A37" t="s">
        <v>282</v>
      </c>
    </row>
    <row spans="1:3" r="38">
      <c s="3" r="A38" t="s">
        <v>271</v>
      </c>
    </row>
    <row spans="1:3" r="39">
      <c s="4" r="A39" t="s">
        <v>272</v>
      </c>
      <c s="5" r="B39" t="n">
        <v>2001</v>
      </c>
      <c s="5" r="C39" t="n">
        <v>2000</v>
      </c>
    </row>
    <row spans="1:3" r="40">
      <c s="4" r="A40" t="s">
        <v>274</v>
      </c>
      <c s="5" r="B40" t="n">
        <v>-2</v>
      </c>
      <c s="5" r="C40" t="n">
        <v>-8</v>
      </c>
    </row>
    <row spans="1:3" r="41">
      <c s="4" r="A41" t="s">
        <v>275</v>
      </c>
      <c s="7" r="B41" t="n">
        <v>1999</v>
      </c>
      <c s="7" r="C41" t="n">
        <v>19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v>
      </c>
      <c s="2" r="B1" t="s">
        <v>2</v>
      </c>
      <c s="2" r="C1" t="s">
        <v>25</v>
      </c>
    </row>
    <row spans="1:3" r="2">
      <c s="3" r="A2" t="s">
        <v>143</v>
      </c>
    </row>
    <row spans="1:3" r="3">
      <c s="4" r="A3" t="s">
        <v>284</v>
      </c>
      <c s="7" r="B3" t="n">
        <v>12710</v>
      </c>
      <c s="7" r="C3" t="n">
        <v>20588</v>
      </c>
    </row>
    <row spans="1:3" r="4">
      <c s="4" r="A4" t="s">
        <v>285</v>
      </c>
      <c s="5" r="B4" t="n">
        <v>50158</v>
      </c>
      <c s="5" r="C4" t="n">
        <v>45973</v>
      </c>
    </row>
    <row spans="1:3" r="5">
      <c s="4" r="A5" t="s">
        <v>286</v>
      </c>
      <c s="5" r="B5" t="n">
        <v>62868</v>
      </c>
      <c s="5" r="C5" t="n">
        <v>66561</v>
      </c>
    </row>
    <row spans="1:3" r="6">
      <c s="4" r="A6" t="s">
        <v>287</v>
      </c>
      <c s="5" r="B6" t="n">
        <v>12717</v>
      </c>
      <c s="5" r="C6" t="n">
        <v>20599</v>
      </c>
    </row>
    <row spans="1:3" r="7">
      <c s="4" r="A7" t="s">
        <v>288</v>
      </c>
      <c s="5" r="B7" t="n">
        <v>50236</v>
      </c>
      <c s="5" r="C7" t="n">
        <v>45958</v>
      </c>
    </row>
    <row spans="1:3" r="8">
      <c s="4" r="A8" t="s">
        <v>289</v>
      </c>
      <c s="7" r="B8" t="n">
        <v>62953</v>
      </c>
      <c s="7" r="C8" t="n">
        <v>665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v>
      </c>
      <c s="2" r="C1" t="s">
        <v>25</v>
      </c>
    </row>
    <row spans="1:3" r="2">
      <c s="3" r="A2" t="s">
        <v>291</v>
      </c>
    </row>
    <row spans="1:3" r="3">
      <c s="4" r="A3" t="s">
        <v>292</v>
      </c>
      <c s="7" r="B3" t="n">
        <v>18287</v>
      </c>
      <c s="7" r="C3" t="n">
        <v>30078</v>
      </c>
    </row>
    <row spans="1:3" r="4">
      <c s="4" r="A4" t="s">
        <v>293</v>
      </c>
      <c s="5" r="B4" t="n">
        <v>-27</v>
      </c>
      <c s="5" r="C4" t="n">
        <v>-59</v>
      </c>
    </row>
    <row spans="1:3" r="5">
      <c s="4" r="A5" t="s">
        <v>294</v>
      </c>
    </row>
    <row spans="1:3" r="6">
      <c s="3" r="A6" t="s">
        <v>291</v>
      </c>
    </row>
    <row spans="1:3" r="7">
      <c s="4" r="A7" t="s">
        <v>292</v>
      </c>
      <c s="5" r="B7" t="n">
        <v>12772</v>
      </c>
      <c s="5" r="C7" t="n">
        <v>14563</v>
      </c>
    </row>
    <row spans="1:3" r="8">
      <c s="4" r="A8" t="s">
        <v>293</v>
      </c>
      <c s="5" r="B8" t="n">
        <v>-20</v>
      </c>
      <c s="5" r="C8" t="n">
        <v>-33</v>
      </c>
    </row>
    <row spans="1:3" r="9">
      <c s="4" r="A9" t="s">
        <v>295</v>
      </c>
    </row>
    <row spans="1:3" r="10">
      <c s="3" r="A10" t="s">
        <v>291</v>
      </c>
    </row>
    <row spans="1:3" r="11">
      <c s="4" r="A11" t="s">
        <v>292</v>
      </c>
      <c s="5" r="B11" t="n">
        <v>1999</v>
      </c>
      <c s="5" r="C11" t="n">
        <v>1992</v>
      </c>
    </row>
    <row spans="1:3" r="12">
      <c s="4" r="A12" t="s">
        <v>293</v>
      </c>
      <c s="5" r="B12" t="n">
        <v>-2</v>
      </c>
      <c s="5" r="C12" t="n">
        <v>-8</v>
      </c>
    </row>
    <row spans="1:3" r="13">
      <c s="4" r="A13" t="s">
        <v>296</v>
      </c>
    </row>
    <row spans="1:3" r="14">
      <c s="3" r="A14" t="s">
        <v>291</v>
      </c>
    </row>
    <row spans="1:3" r="15">
      <c s="4" r="A15" t="s">
        <v>292</v>
      </c>
      <c s="5" r="B15" t="n">
        <v>3516</v>
      </c>
      <c s="5" r="C15" t="n">
        <v>13523</v>
      </c>
    </row>
    <row spans="1:3" r="16">
      <c s="4" r="A16" t="s">
        <v>293</v>
      </c>
      <c s="7" r="B16" t="n">
        <v>-5</v>
      </c>
      <c s="7" r="C16" t="n">
        <v>-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54711</v>
      </c>
      <c s="7" r="C4" t="n">
        <v>24751</v>
      </c>
      <c s="7" r="D4" t="n">
        <v>159746</v>
      </c>
      <c s="7" r="E4" t="n">
        <v>52978</v>
      </c>
    </row>
    <row spans="1:5" r="5">
      <c s="4" r="A5" t="s">
        <v>69</v>
      </c>
      <c s="5" r="B5" t="n">
        <v>22456</v>
      </c>
      <c s="5" r="C5" t="n">
        <v>16856</v>
      </c>
      <c s="5" r="D5" t="n">
        <v>61061</v>
      </c>
      <c s="5" r="E5" t="n">
        <v>32858</v>
      </c>
    </row>
    <row spans="1:5" r="6">
      <c s="4" r="A6" t="s">
        <v>70</v>
      </c>
      <c s="5" r="B6" t="n">
        <v>77167</v>
      </c>
      <c s="5" r="C6" t="n">
        <v>41607</v>
      </c>
      <c s="5" r="D6" t="n">
        <v>220807</v>
      </c>
      <c s="5" r="E6" t="n">
        <v>85836</v>
      </c>
    </row>
    <row spans="1:5" r="7">
      <c s="3" r="A7" t="s">
        <v>71</v>
      </c>
    </row>
    <row spans="1:5" r="8">
      <c s="4" r="A8" t="s">
        <v>72</v>
      </c>
      <c s="5" r="B8" t="n">
        <v>40533</v>
      </c>
      <c s="5" r="C8" t="n">
        <v>13414</v>
      </c>
      <c s="5" r="D8" t="n">
        <v>97150</v>
      </c>
      <c s="5" r="E8" t="n">
        <v>31329</v>
      </c>
    </row>
    <row spans="1:5" r="9">
      <c s="4" r="A9" t="s">
        <v>73</v>
      </c>
      <c s="5" r="B9" t="n">
        <v>16678</v>
      </c>
      <c s="5" r="C9" t="n">
        <v>14781</v>
      </c>
      <c s="5" r="D9" t="n">
        <v>32246</v>
      </c>
      <c s="5" r="E9" t="n">
        <v>29651</v>
      </c>
    </row>
    <row spans="1:5" r="10">
      <c s="4" r="A10" t="s">
        <v>74</v>
      </c>
      <c s="5" r="B10" t="n">
        <v>57211</v>
      </c>
      <c s="5" r="C10" t="n">
        <v>28195</v>
      </c>
      <c s="5" r="D10" t="n">
        <v>129396</v>
      </c>
      <c s="5" r="E10" t="n">
        <v>60980</v>
      </c>
    </row>
    <row spans="1:5" r="11">
      <c s="4" r="A11" t="s">
        <v>75</v>
      </c>
      <c s="5" r="B11" t="n">
        <v>19956</v>
      </c>
      <c s="5" r="C11" t="n">
        <v>13412</v>
      </c>
      <c s="5" r="D11" t="n">
        <v>91411</v>
      </c>
      <c s="5" r="E11" t="n">
        <v>24856</v>
      </c>
    </row>
    <row spans="1:5" r="12">
      <c s="3" r="A12" t="s">
        <v>76</v>
      </c>
    </row>
    <row spans="1:5" r="13">
      <c s="4" r="A13" t="s">
        <v>77</v>
      </c>
      <c s="5" r="B13" t="n">
        <v>16050</v>
      </c>
      <c s="5" r="C13" t="n">
        <v>17342</v>
      </c>
      <c s="5" r="D13" t="n">
        <v>31744</v>
      </c>
      <c s="5" r="E13" t="n">
        <v>35067</v>
      </c>
    </row>
    <row spans="1:5" r="14">
      <c s="4" r="A14" t="s">
        <v>78</v>
      </c>
      <c s="5" r="B14" t="n">
        <v>8912</v>
      </c>
      <c s="5" r="C14" t="n">
        <v>8854</v>
      </c>
      <c s="5" r="D14" t="n">
        <v>18209</v>
      </c>
      <c s="5" r="E14" t="n">
        <v>18077</v>
      </c>
    </row>
    <row spans="1:5" r="15">
      <c s="4" r="A15" t="s">
        <v>79</v>
      </c>
      <c s="5" r="B15" t="n">
        <v>10455</v>
      </c>
      <c s="5" r="C15" t="n">
        <v>11888</v>
      </c>
      <c s="5" r="D15" t="n">
        <v>22584</v>
      </c>
      <c s="5" r="E15" t="n">
        <v>23555</v>
      </c>
    </row>
    <row spans="1:5" r="16">
      <c s="4" r="A16" t="s">
        <v>80</v>
      </c>
      <c s="5" r="B16" t="n">
        <v>1078</v>
      </c>
      <c s="5" r="D16" t="n">
        <v>1272</v>
      </c>
    </row>
    <row spans="1:5" r="17">
      <c s="4" r="A17" t="s">
        <v>81</v>
      </c>
      <c s="5" r="B17" t="n">
        <v>36495</v>
      </c>
      <c s="5" r="C17" t="n">
        <v>38084</v>
      </c>
      <c s="5" r="D17" t="n">
        <v>73809</v>
      </c>
      <c s="5" r="E17" t="n">
        <v>76699</v>
      </c>
    </row>
    <row spans="1:5" r="18">
      <c s="4" r="A18" t="s">
        <v>82</v>
      </c>
      <c s="5" r="B18" t="n">
        <v>-16539</v>
      </c>
      <c s="5" r="C18" t="n">
        <v>-24672</v>
      </c>
      <c s="5" r="D18" t="n">
        <v>17602</v>
      </c>
      <c s="5" r="E18" t="n">
        <v>-51843</v>
      </c>
    </row>
    <row spans="1:5" r="19">
      <c s="3" r="A19" t="s">
        <v>83</v>
      </c>
    </row>
    <row spans="1:5" r="20">
      <c s="4" r="A20" t="s">
        <v>84</v>
      </c>
      <c s="5" r="B20" t="n">
        <v>74</v>
      </c>
      <c s="5" r="C20" t="n">
        <v>85</v>
      </c>
      <c s="5" r="D20" t="n">
        <v>362</v>
      </c>
      <c s="5" r="E20" t="n">
        <v>48</v>
      </c>
    </row>
    <row spans="1:5" r="21">
      <c s="4" r="A21" t="s">
        <v>85</v>
      </c>
      <c s="5" r="B21" t="n">
        <v>-16465</v>
      </c>
      <c s="5" r="C21" t="n">
        <v>-24587</v>
      </c>
      <c s="5" r="D21" t="n">
        <v>17964</v>
      </c>
      <c s="5" r="E21" t="n">
        <v>-51795</v>
      </c>
    </row>
    <row spans="1:5" r="22">
      <c s="4" r="A22" t="s">
        <v>86</v>
      </c>
      <c s="5" r="B22" t="n">
        <v>-290</v>
      </c>
      <c s="5" r="C22" t="n">
        <v>4</v>
      </c>
      <c s="5" r="D22" t="n">
        <v>-766</v>
      </c>
      <c s="5" r="E22" t="n">
        <v>603</v>
      </c>
    </row>
    <row spans="1:5" r="23">
      <c s="4" r="A23" t="s">
        <v>87</v>
      </c>
      <c s="7" r="B23" t="n">
        <v>-16175</v>
      </c>
      <c s="7" r="C23" t="n">
        <v>-24591</v>
      </c>
      <c s="7" r="D23" t="n">
        <v>18730</v>
      </c>
      <c s="7" r="E23" t="n">
        <v>-52398</v>
      </c>
    </row>
    <row spans="1:5" r="24">
      <c s="3" r="A24" t="s">
        <v>88</v>
      </c>
    </row>
    <row spans="1:5" r="25">
      <c s="4" r="A25" t="s">
        <v>89</v>
      </c>
      <c s="9" r="B25" t="n">
        <v>-0.32</v>
      </c>
      <c s="9" r="C25" t="n">
        <v>-0.51</v>
      </c>
      <c s="9" r="D25" t="n">
        <v>0.38</v>
      </c>
      <c s="9" r="E25" t="n">
        <v>-1.09</v>
      </c>
    </row>
    <row spans="1:5" r="26">
      <c s="4" r="A26" t="s">
        <v>90</v>
      </c>
      <c s="9" r="B26" t="n">
        <v>-0.32</v>
      </c>
      <c s="9" r="C26" t="n">
        <v>-0.51</v>
      </c>
      <c s="9" r="D26" t="n">
        <v>0.37</v>
      </c>
      <c s="9" r="E26" t="n">
        <v>-1.09</v>
      </c>
    </row>
    <row spans="1:5" r="27">
      <c s="3" r="A27" t="s">
        <v>91</v>
      </c>
    </row>
    <row spans="1:5" r="28">
      <c s="4" r="A28" t="s">
        <v>89</v>
      </c>
      <c s="5" r="B28" t="n">
        <v>49862</v>
      </c>
      <c s="5" r="C28" t="n">
        <v>48315</v>
      </c>
      <c s="5" r="D28" t="n">
        <v>49586</v>
      </c>
      <c s="5" r="E28" t="n">
        <v>48006</v>
      </c>
    </row>
    <row spans="1:5" r="29">
      <c s="4" r="A29" t="s">
        <v>90</v>
      </c>
      <c s="5" r="B29" t="n">
        <v>49862</v>
      </c>
      <c s="5" r="C29" t="n">
        <v>48315</v>
      </c>
      <c s="5" r="D29" t="n">
        <v>51095</v>
      </c>
      <c s="5" r="E29" t="n">
        <v>48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25</v>
      </c>
    </row>
    <row spans="1:3" r="2">
      <c s="3" r="A2" t="s">
        <v>298</v>
      </c>
    </row>
    <row spans="1:3" r="3">
      <c s="4" r="A3" t="s">
        <v>299</v>
      </c>
      <c s="7" r="B3" t="n">
        <v>0</v>
      </c>
      <c s="7" r="C3" t="n">
        <v>0</v>
      </c>
    </row>
    <row spans="1:3" r="4">
      <c s="4" r="A4" t="s">
        <v>300</v>
      </c>
      <c s="5" r="B4" t="n">
        <v>0</v>
      </c>
      <c s="5" r="C4" t="n">
        <v>0</v>
      </c>
    </row>
    <row spans="1:3" r="5">
      <c s="4" r="A5" t="s">
        <v>301</v>
      </c>
      <c s="5" r="B5" t="n">
        <v>0</v>
      </c>
      <c s="5" r="C5" t="n">
        <v>0</v>
      </c>
    </row>
    <row spans="1:3" r="6">
      <c s="4" r="A6" t="s">
        <v>302</v>
      </c>
    </row>
    <row spans="1:3" r="7">
      <c s="3" r="A7" t="s">
        <v>298</v>
      </c>
    </row>
    <row spans="1:3" r="8">
      <c s="4" r="A8" t="s">
        <v>303</v>
      </c>
      <c s="5" r="B8" t="n">
        <v>62953</v>
      </c>
      <c s="5" r="C8" t="n">
        <v>66557</v>
      </c>
    </row>
    <row spans="1:3" r="9">
      <c s="4" r="A9" t="s">
        <v>304</v>
      </c>
    </row>
    <row spans="1:3" r="10">
      <c s="3" r="A10" t="s">
        <v>298</v>
      </c>
    </row>
    <row spans="1:3" r="11">
      <c s="4" r="A11" t="s">
        <v>303</v>
      </c>
      <c s="5" r="B11" t="n">
        <v>6158</v>
      </c>
      <c s="5" r="C11" t="n">
        <v>6218</v>
      </c>
    </row>
    <row spans="1:3" r="12">
      <c s="4" r="A12" t="s">
        <v>305</v>
      </c>
    </row>
    <row spans="1:3" r="13">
      <c s="3" r="A13" t="s">
        <v>298</v>
      </c>
    </row>
    <row spans="1:3" r="14">
      <c s="4" r="A14" t="s">
        <v>303</v>
      </c>
      <c s="5" r="B14" t="n">
        <v>6158</v>
      </c>
      <c s="5" r="C14" t="n">
        <v>6218</v>
      </c>
    </row>
    <row spans="1:3" r="15">
      <c s="4" r="A15" t="s">
        <v>306</v>
      </c>
    </row>
    <row spans="1:3" r="16">
      <c s="3" r="A16" t="s">
        <v>298</v>
      </c>
    </row>
    <row spans="1:3" r="17">
      <c s="4" r="A17" t="s">
        <v>303</v>
      </c>
      <c s="5" r="B17" t="n">
        <v>56795</v>
      </c>
      <c s="5" r="C17" t="n">
        <v>60339</v>
      </c>
    </row>
    <row spans="1:3" r="18">
      <c s="4" r="A18" t="s">
        <v>307</v>
      </c>
    </row>
    <row spans="1:3" r="19">
      <c s="3" r="A19" t="s">
        <v>298</v>
      </c>
    </row>
    <row spans="1:3" r="20">
      <c s="4" r="A20" t="s">
        <v>303</v>
      </c>
      <c s="5" r="B20" t="n">
        <v>35502</v>
      </c>
      <c s="5" r="C20" t="n">
        <v>38746</v>
      </c>
    </row>
    <row spans="1:3" r="21">
      <c s="4" r="A21" t="s">
        <v>308</v>
      </c>
    </row>
    <row spans="1:3" r="22">
      <c s="3" r="A22" t="s">
        <v>298</v>
      </c>
    </row>
    <row spans="1:3" r="23">
      <c s="4" r="A23" t="s">
        <v>303</v>
      </c>
      <c s="5" r="B23" t="n">
        <v>19294</v>
      </c>
      <c s="5" r="C23" t="n">
        <v>19601</v>
      </c>
    </row>
    <row spans="1:3" r="24">
      <c s="4" r="A24" t="s">
        <v>309</v>
      </c>
    </row>
    <row spans="1:3" r="25">
      <c s="3" r="A25" t="s">
        <v>298</v>
      </c>
    </row>
    <row spans="1:3" r="26">
      <c s="4" r="A26" t="s">
        <v>303</v>
      </c>
      <c s="5" r="B26" t="n">
        <v>1999</v>
      </c>
      <c s="5" r="C26" t="n">
        <v>1992</v>
      </c>
    </row>
    <row spans="1:3" r="27">
      <c s="4" r="A27" t="s">
        <v>310</v>
      </c>
    </row>
    <row spans="1:3" r="28">
      <c s="3" r="A28" t="s">
        <v>298</v>
      </c>
    </row>
    <row spans="1:3" r="29">
      <c s="4" r="A29" t="s">
        <v>303</v>
      </c>
      <c s="5" r="B29" t="n">
        <v>6158</v>
      </c>
      <c s="5" r="C29" t="n">
        <v>6218</v>
      </c>
    </row>
    <row spans="1:3" r="30">
      <c s="4" r="A30" t="s">
        <v>311</v>
      </c>
    </row>
    <row spans="1:3" r="31">
      <c s="3" r="A31" t="s">
        <v>298</v>
      </c>
    </row>
    <row spans="1:3" r="32">
      <c s="4" r="A32" t="s">
        <v>303</v>
      </c>
      <c s="5" r="B32" t="n">
        <v>6158</v>
      </c>
      <c s="5" r="C32" t="n">
        <v>6218</v>
      </c>
    </row>
    <row spans="1:3" r="33">
      <c s="4" r="A33" t="s">
        <v>312</v>
      </c>
    </row>
    <row spans="1:3" r="34">
      <c s="3" r="A34" t="s">
        <v>298</v>
      </c>
    </row>
    <row spans="1:3" r="35">
      <c s="4" r="A35" t="s">
        <v>303</v>
      </c>
      <c s="5" r="B35" t="n">
        <v>6158</v>
      </c>
      <c s="5" r="C35" t="n">
        <v>6218</v>
      </c>
    </row>
    <row spans="1:3" r="36">
      <c s="4" r="A36" t="s">
        <v>313</v>
      </c>
    </row>
    <row spans="1:3" r="37">
      <c s="3" r="A37" t="s">
        <v>298</v>
      </c>
    </row>
    <row spans="1:3" r="38">
      <c s="4" r="A38" t="s">
        <v>303</v>
      </c>
      <c s="5" r="B38" t="n">
        <v>56795</v>
      </c>
      <c s="5" r="C38" t="n">
        <v>60339</v>
      </c>
    </row>
    <row spans="1:3" r="39">
      <c s="4" r="A39" t="s">
        <v>314</v>
      </c>
    </row>
    <row spans="1:3" r="40">
      <c s="3" r="A40" t="s">
        <v>298</v>
      </c>
    </row>
    <row spans="1:3" r="41">
      <c s="4" r="A41" t="s">
        <v>303</v>
      </c>
      <c s="5" r="B41" t="n">
        <v>56795</v>
      </c>
      <c s="5" r="C41" t="n">
        <v>60339</v>
      </c>
    </row>
    <row spans="1:3" r="42">
      <c s="4" r="A42" t="s">
        <v>315</v>
      </c>
    </row>
    <row spans="1:3" r="43">
      <c s="3" r="A43" t="s">
        <v>298</v>
      </c>
    </row>
    <row spans="1:3" r="44">
      <c s="4" r="A44" t="s">
        <v>303</v>
      </c>
      <c s="5" r="B44" t="n">
        <v>35502</v>
      </c>
      <c s="5" r="C44" t="n">
        <v>38746</v>
      </c>
    </row>
    <row spans="1:3" r="45">
      <c s="4" r="A45" t="s">
        <v>316</v>
      </c>
    </row>
    <row spans="1:3" r="46">
      <c s="3" r="A46" t="s">
        <v>298</v>
      </c>
    </row>
    <row spans="1:3" r="47">
      <c s="4" r="A47" t="s">
        <v>303</v>
      </c>
      <c s="5" r="B47" t="n">
        <v>19294</v>
      </c>
      <c s="5" r="C47" t="n">
        <v>19601</v>
      </c>
    </row>
    <row spans="1:3" r="48">
      <c s="4" r="A48" t="s">
        <v>317</v>
      </c>
    </row>
    <row spans="1:3" r="49">
      <c s="3" r="A49" t="s">
        <v>298</v>
      </c>
    </row>
    <row spans="1:3" r="50">
      <c s="4" r="A50" t="s">
        <v>303</v>
      </c>
      <c s="7" r="B50" t="n">
        <v>1999</v>
      </c>
      <c s="7" r="C50" t="n">
        <v>1992</v>
      </c>
    </row>
    <row spans="1:3" r="51">
      <c s="4" r="A51" t="s">
        <v>318</v>
      </c>
    </row>
    <row spans="1:3" r="52">
      <c s="3" r="A52" t="s">
        <v>298</v>
      </c>
    </row>
    <row spans="1:3" r="53">
      <c s="4" r="A53" t="s">
        <v>303</v>
      </c>
    </row>
    <row spans="1:3" r="54">
      <c s="4" r="A54" t="s">
        <v>319</v>
      </c>
    </row>
    <row spans="1:3" r="55">
      <c s="3" r="A55" t="s">
        <v>298</v>
      </c>
    </row>
    <row spans="1:3" r="56">
      <c s="4" r="A56" t="s">
        <v>303</v>
      </c>
    </row>
    <row spans="1:3" r="57">
      <c s="4" r="A57" t="s">
        <v>320</v>
      </c>
    </row>
    <row spans="1:3" r="58">
      <c s="3" r="A58" t="s">
        <v>298</v>
      </c>
    </row>
    <row spans="1:3" r="59">
      <c s="4" r="A59" t="s">
        <v>303</v>
      </c>
    </row>
    <row spans="1:3" r="60">
      <c s="4" r="A60" t="s">
        <v>321</v>
      </c>
    </row>
    <row spans="1:3" r="61">
      <c s="3" r="A61" t="s">
        <v>298</v>
      </c>
    </row>
    <row spans="1:3" r="62">
      <c s="4" r="A62" t="s">
        <v>303</v>
      </c>
    </row>
    <row spans="1:3" r="63">
      <c s="4" r="A63" t="s">
        <v>322</v>
      </c>
    </row>
    <row spans="1:3" r="64">
      <c s="3" r="A64" t="s">
        <v>298</v>
      </c>
    </row>
    <row spans="1:3" r="65">
      <c s="4" r="A65" t="s">
        <v>303</v>
      </c>
    </row>
    <row spans="1:3" r="66">
      <c s="4" r="A66" t="s">
        <v>323</v>
      </c>
    </row>
    <row spans="1:3" r="67">
      <c s="3" r="A67" t="s">
        <v>298</v>
      </c>
    </row>
    <row spans="1:3" r="68">
      <c s="4" r="A68" t="s">
        <v>303</v>
      </c>
    </row>
    <row spans="1:3" r="69">
      <c s="4" r="A69" t="s">
        <v>324</v>
      </c>
    </row>
    <row spans="1:3" r="70">
      <c s="3" r="A70" t="s">
        <v>298</v>
      </c>
    </row>
    <row spans="1:3" r="71">
      <c s="4" r="A71" t="s">
        <v>3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25</v>
      </c>
      <c s="2" r="B1" t="s">
        <v>326</v>
      </c>
      <c s="2" r="C1" t="s">
        <v>327</v>
      </c>
      <c s="2" r="D1" t="s">
        <v>2</v>
      </c>
      <c s="2" r="E1" t="s">
        <v>236</v>
      </c>
      <c s="2" r="F1" t="s">
        <v>2</v>
      </c>
      <c s="2" r="G1" t="s">
        <v>25</v>
      </c>
      <c s="2" r="H1" t="s">
        <v>328</v>
      </c>
    </row>
    <row spans="1:8" r="2">
      <c s="3" r="A2" t="s">
        <v>192</v>
      </c>
    </row>
    <row spans="1:8" r="3">
      <c s="4" r="A3" t="s">
        <v>329</v>
      </c>
      <c s="7" r="F3" t="n">
        <v>-162</v>
      </c>
      <c s="7" r="G3" t="n">
        <v>85</v>
      </c>
    </row>
    <row spans="1:8" r="4">
      <c s="4" r="A4" t="s">
        <v>330</v>
      </c>
      <c s="7" r="D4" t="n">
        <v>9012</v>
      </c>
      <c s="7" r="F4" t="n">
        <v>9012</v>
      </c>
      <c s="7" r="G4" t="n">
        <v>4729</v>
      </c>
      <c s="7" r="H4" t="n">
        <v>447</v>
      </c>
    </row>
    <row spans="1:8" r="5">
      <c s="4" r="A5" t="s">
        <v>331</v>
      </c>
    </row>
    <row spans="1:8" r="6">
      <c s="3" r="A6" t="s">
        <v>192</v>
      </c>
    </row>
    <row spans="1:8" r="7">
      <c s="4" r="A7" t="s">
        <v>332</v>
      </c>
      <c s="7" r="B7" t="n">
        <v>11600</v>
      </c>
    </row>
    <row spans="1:8" r="8">
      <c s="4" r="A8" t="s">
        <v>333</v>
      </c>
      <c s="5" r="B8" t="n">
        <v>7616</v>
      </c>
    </row>
    <row spans="1:8" r="9">
      <c s="4" r="A9" t="s">
        <v>334</v>
      </c>
      <c s="5" r="B9" t="n">
        <v>4000</v>
      </c>
    </row>
    <row spans="1:8" r="10">
      <c s="4" r="A10" t="s">
        <v>335</v>
      </c>
      <c s="4" r="F10" t="s">
        <v>336</v>
      </c>
    </row>
    <row spans="1:8" r="11">
      <c s="4" r="A11" t="s">
        <v>337</v>
      </c>
      <c s="5" r="D11" t="n">
        <v>500</v>
      </c>
      <c s="7" r="F11" t="n">
        <v>900</v>
      </c>
    </row>
    <row spans="1:8" r="12">
      <c s="4" r="A12" t="s">
        <v>338</v>
      </c>
      <c s="5" r="D12" t="n">
        <v>300</v>
      </c>
    </row>
    <row spans="1:8" r="13">
      <c s="4" r="A13" t="s">
        <v>339</v>
      </c>
      <c s="5" r="B13" t="n">
        <v>1013</v>
      </c>
      <c s="5" r="D13" t="n">
        <v>100</v>
      </c>
      <c s="5" r="F13" t="n">
        <v>100</v>
      </c>
    </row>
    <row spans="1:8" r="14">
      <c s="4" r="A14" t="s">
        <v>329</v>
      </c>
      <c s="7" r="D14" t="n">
        <v>200</v>
      </c>
    </row>
    <row spans="1:8" r="15">
      <c s="4" r="A15" t="s">
        <v>340</v>
      </c>
      <c s="5" r="F15" t="n">
        <v>-1000</v>
      </c>
    </row>
    <row spans="1:8" r="16">
      <c s="4" r="A16" t="s">
        <v>341</v>
      </c>
      <c s="7" r="F16" t="n">
        <v>1500</v>
      </c>
    </row>
    <row spans="1:8" r="17">
      <c s="4" r="A17" t="s">
        <v>342</v>
      </c>
      <c s="4" r="D17" t="s">
        <v>343</v>
      </c>
      <c s="4" r="F17" t="s">
        <v>343</v>
      </c>
    </row>
    <row spans="1:8" r="18">
      <c s="4" r="A18" t="s">
        <v>330</v>
      </c>
      <c s="7" r="B18" t="n">
        <v>4585</v>
      </c>
    </row>
    <row spans="1:8" r="19">
      <c s="4" r="A19" t="s">
        <v>344</v>
      </c>
    </row>
    <row spans="1:8" r="20">
      <c s="3" r="A20" t="s">
        <v>192</v>
      </c>
    </row>
    <row spans="1:8" r="21">
      <c s="4" r="A21" t="s">
        <v>345</v>
      </c>
      <c s="4" r="B21" t="s">
        <v>346</v>
      </c>
    </row>
    <row spans="1:8" r="22">
      <c s="4" r="A22" t="s">
        <v>347</v>
      </c>
    </row>
    <row spans="1:8" r="23">
      <c s="3" r="A23" t="s">
        <v>192</v>
      </c>
    </row>
    <row spans="1:8" r="24">
      <c s="4" r="A24" t="s">
        <v>345</v>
      </c>
      <c s="4" r="B24" t="s">
        <v>348</v>
      </c>
    </row>
    <row spans="1:8" r="25">
      <c s="4" r="A25" t="s">
        <v>349</v>
      </c>
    </row>
    <row spans="1:8" r="26">
      <c s="3" r="A26" t="s">
        <v>192</v>
      </c>
    </row>
    <row spans="1:8" r="27">
      <c s="4" r="A27" t="s">
        <v>345</v>
      </c>
      <c s="4" r="B27" t="s">
        <v>348</v>
      </c>
    </row>
    <row spans="1:8" r="28">
      <c s="4" r="A28" t="s">
        <v>350</v>
      </c>
    </row>
    <row spans="1:8" r="29">
      <c s="3" r="A29" t="s">
        <v>192</v>
      </c>
    </row>
    <row spans="1:8" r="30">
      <c s="4" r="A30" t="s">
        <v>345</v>
      </c>
      <c s="4" r="B30" t="s">
        <v>348</v>
      </c>
    </row>
    <row spans="1:8" r="31">
      <c s="4" r="A31" t="s">
        <v>351</v>
      </c>
    </row>
    <row spans="1:8" r="32">
      <c s="3" r="A32" t="s">
        <v>192</v>
      </c>
    </row>
    <row spans="1:8" r="33">
      <c s="4" r="A33" t="s">
        <v>333</v>
      </c>
      <c s="7" r="C33" t="n">
        <v>8800</v>
      </c>
    </row>
    <row spans="1:8" r="34">
      <c s="4" r="A34" t="s">
        <v>330</v>
      </c>
      <c s="7" r="C34" t="n">
        <v>4700</v>
      </c>
    </row>
    <row spans="1:8" r="35">
      <c s="4" r="A35" t="s">
        <v>352</v>
      </c>
      <c s="7" r="E35" t="n">
        <v>-100</v>
      </c>
    </row>
    <row spans="1:8" r="36">
      <c s="4" r="A36" t="s">
        <v>353</v>
      </c>
    </row>
    <row spans="1:8" r="37">
      <c s="3" r="A37" t="s">
        <v>192</v>
      </c>
    </row>
    <row spans="1:8" r="38">
      <c s="4" r="A38" t="s">
        <v>354</v>
      </c>
      <c s="4" r="F38" t="s">
        <v>336</v>
      </c>
    </row>
    <row spans="1:8" r="39">
      <c s="4" r="A39" t="s">
        <v>355</v>
      </c>
    </row>
    <row spans="1:8" r="40">
      <c s="3" r="A40" t="s">
        <v>192</v>
      </c>
    </row>
    <row spans="1:8" r="41">
      <c s="4" r="A41" t="s">
        <v>354</v>
      </c>
      <c s="4" r="F41" t="s">
        <v>356</v>
      </c>
    </row>
    <row spans="1:8" r="42">
      <c s="4" r="A42" t="s">
        <v>357</v>
      </c>
    </row>
    <row spans="1:8" r="43">
      <c s="3" r="A43" t="s">
        <v>192</v>
      </c>
    </row>
    <row spans="1:8" r="44">
      <c s="4" r="A44" t="s">
        <v>354</v>
      </c>
      <c s="4" r="F44" t="s">
        <v>358</v>
      </c>
    </row>
    <row spans="1:8" r="45">
      <c s="4" r="A45" t="s">
        <v>359</v>
      </c>
    </row>
    <row spans="1:8" r="46">
      <c s="3" r="A46" t="s">
        <v>192</v>
      </c>
    </row>
    <row spans="1:8" r="47">
      <c s="4" r="A47" t="s">
        <v>354</v>
      </c>
      <c s="4" r="F47" t="s">
        <v>3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0</v>
      </c>
      <c s="2" r="B1" t="s">
        <v>326</v>
      </c>
      <c s="2" r="C1" t="s">
        <v>2</v>
      </c>
      <c s="2" r="D1" t="s">
        <v>25</v>
      </c>
      <c s="2" r="E1" t="s">
        <v>328</v>
      </c>
    </row>
    <row spans="1:5" r="2">
      <c s="3" r="A2" t="s">
        <v>192</v>
      </c>
    </row>
    <row spans="1:5" r="3">
      <c s="4" r="A3" t="s">
        <v>330</v>
      </c>
      <c s="7" r="C3" t="n">
        <v>9012</v>
      </c>
      <c s="7" r="D3" t="n">
        <v>4729</v>
      </c>
      <c s="7" r="E3" t="n">
        <v>447</v>
      </c>
    </row>
    <row spans="1:5" r="4">
      <c s="4" r="A4" t="s">
        <v>331</v>
      </c>
    </row>
    <row spans="1:5" r="5">
      <c s="3" r="A5" t="s">
        <v>192</v>
      </c>
    </row>
    <row spans="1:5" r="6">
      <c s="4" r="A6" t="s">
        <v>333</v>
      </c>
      <c s="7" r="B6" t="n">
        <v>7616</v>
      </c>
    </row>
    <row spans="1:5" r="7">
      <c s="4" r="A7" t="s">
        <v>361</v>
      </c>
      <c s="5" r="B7" t="n">
        <v>-3031</v>
      </c>
    </row>
    <row spans="1:5" r="8">
      <c s="4" r="A8" t="s">
        <v>330</v>
      </c>
      <c s="7" r="B8" t="n">
        <v>45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2</v>
      </c>
      <c s="2" r="B1" t="s">
        <v>2</v>
      </c>
      <c s="2" r="C1" t="s">
        <v>326</v>
      </c>
    </row>
    <row spans="1:3" r="2">
      <c s="3" r="A2" t="s">
        <v>192</v>
      </c>
    </row>
    <row spans="1:3" r="3">
      <c s="4" r="A3" t="s">
        <v>363</v>
      </c>
      <c s="7" r="C3" t="n">
        <v>518</v>
      </c>
    </row>
    <row spans="1:3" r="4">
      <c s="4" r="A4" t="s">
        <v>364</v>
      </c>
      <c s="5" r="C4" t="n">
        <v>-274</v>
      </c>
    </row>
    <row spans="1:3" r="5">
      <c s="4" r="A5" t="s">
        <v>365</v>
      </c>
      <c s="7" r="B5" t="n">
        <v>-100</v>
      </c>
      <c s="5" r="C5" t="n">
        <v>-1013</v>
      </c>
    </row>
    <row spans="1:3" r="6">
      <c s="4" r="A6" t="s">
        <v>366</v>
      </c>
      <c s="5" r="C6" t="n">
        <v>3031</v>
      </c>
    </row>
    <row spans="1:3" r="7">
      <c s="4" r="A7" t="s">
        <v>367</v>
      </c>
    </row>
    <row spans="1:3" r="8">
      <c s="3" r="A8" t="s">
        <v>192</v>
      </c>
    </row>
    <row spans="1:3" r="9">
      <c s="4" r="A9" t="s">
        <v>368</v>
      </c>
      <c s="5" r="C9" t="n">
        <v>1900</v>
      </c>
    </row>
    <row spans="1:3" r="10">
      <c s="4" r="A10" t="s">
        <v>369</v>
      </c>
    </row>
    <row spans="1:3" r="11">
      <c s="3" r="A11" t="s">
        <v>192</v>
      </c>
    </row>
    <row spans="1:3" r="12">
      <c s="4" r="A12" t="s">
        <v>368</v>
      </c>
      <c s="5" r="C12" t="n">
        <v>1500</v>
      </c>
    </row>
    <row spans="1:3" r="13">
      <c s="4" r="A13" t="s">
        <v>370</v>
      </c>
    </row>
    <row spans="1:3" r="14">
      <c s="3" r="A14" t="s">
        <v>192</v>
      </c>
    </row>
    <row spans="1:3" r="15">
      <c s="4" r="A15" t="s">
        <v>368</v>
      </c>
      <c s="5" r="C15" t="n">
        <v>100</v>
      </c>
    </row>
    <row spans="1:3" r="16">
      <c s="4" r="A16" t="s">
        <v>371</v>
      </c>
    </row>
    <row spans="1:3" r="17">
      <c s="3" r="A17" t="s">
        <v>192</v>
      </c>
    </row>
    <row spans="1:3" r="18">
      <c s="4" r="A18" t="s">
        <v>368</v>
      </c>
      <c s="7" r="C18" t="n">
        <v>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s="1" r="A1" t="s">
        <v>372</v>
      </c>
      <c s="2" r="B1" t="s">
        <v>1</v>
      </c>
      <c s="2" r="C1" t="s">
        <v>254</v>
      </c>
    </row>
    <row spans="1:3" r="2">
      <c s="2" r="B2" t="s">
        <v>2</v>
      </c>
      <c s="2" r="C2" t="s">
        <v>25</v>
      </c>
    </row>
    <row spans="1:3" r="3">
      <c s="3" r="A3" t="s">
        <v>152</v>
      </c>
    </row>
    <row spans="1:3" r="4">
      <c s="4" r="A4" t="s">
        <v>373</v>
      </c>
      <c s="7" r="B4" t="n">
        <v>4792</v>
      </c>
      <c s="7" r="C4" t="n">
        <v>4685</v>
      </c>
    </row>
    <row spans="1:3" r="5">
      <c s="4" r="A5" t="s">
        <v>374</v>
      </c>
      <c s="7" r="B5" t="n">
        <v>3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75</v>
      </c>
      <c s="2" r="B1" t="s">
        <v>1</v>
      </c>
      <c s="2" r="C1" t="s">
        <v>254</v>
      </c>
    </row>
    <row spans="1:3" r="2">
      <c s="2" r="B2" t="s">
        <v>2</v>
      </c>
      <c s="2" r="C2" t="s">
        <v>25</v>
      </c>
    </row>
    <row spans="1:3" r="3">
      <c s="3" r="A3" t="s">
        <v>134</v>
      </c>
    </row>
    <row spans="1:3" r="4">
      <c s="4" r="A4" t="s">
        <v>376</v>
      </c>
      <c s="7" r="B4" t="n">
        <v>4729</v>
      </c>
      <c s="7" r="C4" t="n">
        <v>447</v>
      </c>
    </row>
    <row spans="1:3" r="5">
      <c s="4" r="A5" t="s">
        <v>373</v>
      </c>
      <c s="5" r="B5" t="n">
        <v>4792</v>
      </c>
      <c s="5" r="C5" t="n">
        <v>4685</v>
      </c>
    </row>
    <row spans="1:3" r="6">
      <c s="4" r="A6" t="s">
        <v>329</v>
      </c>
      <c s="5" r="B6" t="n">
        <v>-162</v>
      </c>
      <c s="5" r="C6" t="n">
        <v>85</v>
      </c>
    </row>
    <row spans="1:3" r="7">
      <c s="4" r="A7" t="s">
        <v>377</v>
      </c>
      <c s="5" r="B7" t="n">
        <v>-347</v>
      </c>
      <c s="5" r="C7" t="n">
        <v>-488</v>
      </c>
    </row>
    <row spans="1:3" r="8">
      <c s="4" r="A8" t="s">
        <v>378</v>
      </c>
      <c s="7" r="B8" t="n">
        <v>9012</v>
      </c>
      <c s="7" r="C8" t="n">
        <v>47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79</v>
      </c>
      <c s="2" r="B1" t="s">
        <v>65</v>
      </c>
      <c s="2" r="D1" t="s">
        <v>1</v>
      </c>
      <c s="2" r="F1" t="s">
        <v>254</v>
      </c>
    </row>
    <row spans="1:6" r="2">
      <c s="2" r="B2" t="s">
        <v>2</v>
      </c>
      <c s="2" r="C2" t="s">
        <v>66</v>
      </c>
      <c s="2" r="D2" t="s">
        <v>2</v>
      </c>
      <c s="2" r="E2" t="s">
        <v>66</v>
      </c>
      <c s="2" r="F2" t="s">
        <v>25</v>
      </c>
    </row>
    <row spans="1:6" r="3">
      <c s="3" r="A3" t="s">
        <v>380</v>
      </c>
    </row>
    <row spans="1:6" r="4">
      <c s="4" r="A4" t="s">
        <v>381</v>
      </c>
      <c s="7" r="D4" t="n">
        <v>5074</v>
      </c>
    </row>
    <row spans="1:6" r="5">
      <c s="4" r="A5" t="s">
        <v>382</v>
      </c>
      <c s="5" r="D5" t="n">
        <v>3800</v>
      </c>
    </row>
    <row spans="1:6" r="6">
      <c s="4" r="A6" t="s">
        <v>383</v>
      </c>
      <c s="7" r="B6" t="n">
        <v>8874</v>
      </c>
      <c s="5" r="D6" t="n">
        <v>8874</v>
      </c>
      <c s="7" r="F6" t="n">
        <v>5074</v>
      </c>
    </row>
    <row spans="1:6" r="7">
      <c s="4" r="A7" t="s">
        <v>384</v>
      </c>
      <c s="5" r="D7" t="n">
        <v>1582</v>
      </c>
    </row>
    <row spans="1:6" r="8">
      <c s="4" r="A8" t="s">
        <v>385</v>
      </c>
      <c s="5" r="B8" t="n">
        <v>422</v>
      </c>
      <c s="7" r="C8" t="n">
        <v>48</v>
      </c>
      <c s="5" r="D8" t="n">
        <v>831</v>
      </c>
      <c s="7" r="E8" t="n">
        <v>96</v>
      </c>
    </row>
    <row spans="1:6" r="9">
      <c s="4" r="A9" t="s">
        <v>386</v>
      </c>
      <c s="5" r="B9" t="n">
        <v>2413</v>
      </c>
      <c s="5" r="D9" t="n">
        <v>2413</v>
      </c>
      <c s="5" r="F9" t="n">
        <v>1582</v>
      </c>
    </row>
    <row spans="1:6" r="10">
      <c s="4" r="A10" t="s">
        <v>387</v>
      </c>
      <c s="5" r="D10" t="n">
        <v>6461</v>
      </c>
      <c s="5" r="F10" t="n">
        <v>3492</v>
      </c>
    </row>
    <row spans="1:6" r="11">
      <c s="4" r="A11" t="s">
        <v>388</v>
      </c>
    </row>
    <row spans="1:6" r="12">
      <c s="3" r="A12" t="s">
        <v>380</v>
      </c>
    </row>
    <row spans="1:6" r="13">
      <c s="4" r="A13" t="s">
        <v>389</v>
      </c>
      <c s="5" r="D13" t="n">
        <v>269</v>
      </c>
    </row>
    <row spans="1:6" r="14">
      <c s="4" r="A14" t="s">
        <v>390</v>
      </c>
      <c s="5" r="B14" t="n">
        <v>269</v>
      </c>
      <c s="5" r="D14" t="n">
        <v>269</v>
      </c>
      <c s="5" r="F14" t="n">
        <v>269</v>
      </c>
    </row>
    <row spans="1:6" r="15">
      <c s="4" r="A15" t="s">
        <v>387</v>
      </c>
      <c s="5" r="D15" t="n">
        <v>269</v>
      </c>
      <c s="5" r="F15" t="n">
        <v>269</v>
      </c>
    </row>
    <row spans="1:6" r="16">
      <c s="4" r="A16" t="s">
        <v>391</v>
      </c>
    </row>
    <row spans="1:6" r="17">
      <c s="3" r="A17" t="s">
        <v>380</v>
      </c>
    </row>
    <row spans="1:6" r="18">
      <c s="4" r="A18" t="s">
        <v>392</v>
      </c>
      <c s="5" r="D18" t="n">
        <v>2396</v>
      </c>
    </row>
    <row spans="1:6" r="19">
      <c s="4" r="A19" t="s">
        <v>393</v>
      </c>
      <c s="5" r="D19" t="n">
        <v>2200</v>
      </c>
    </row>
    <row spans="1:6" r="20">
      <c s="4" r="A20" t="s">
        <v>394</v>
      </c>
      <c s="5" r="B20" t="n">
        <v>4596</v>
      </c>
      <c s="5" r="D20" t="n">
        <v>4596</v>
      </c>
      <c s="5" r="F20" t="n">
        <v>2396</v>
      </c>
    </row>
    <row spans="1:6" r="21">
      <c s="4" r="A21" t="s">
        <v>384</v>
      </c>
      <c s="5" r="D21" t="n">
        <v>1139</v>
      </c>
    </row>
    <row spans="1:6" r="22">
      <c s="4" r="A22" t="s">
        <v>385</v>
      </c>
      <c s="5" r="D22" t="n">
        <v>522</v>
      </c>
    </row>
    <row spans="1:6" r="23">
      <c s="4" r="A23" t="s">
        <v>386</v>
      </c>
      <c s="5" r="B23" t="n">
        <v>1661</v>
      </c>
      <c s="5" r="D23" t="n">
        <v>1661</v>
      </c>
      <c s="5" r="F23" t="n">
        <v>1139</v>
      </c>
    </row>
    <row spans="1:6" r="24">
      <c s="4" r="A24" t="s">
        <v>387</v>
      </c>
      <c s="5" r="D24" t="n">
        <v>2935</v>
      </c>
      <c s="5" r="F24" t="n">
        <v>1257</v>
      </c>
    </row>
    <row spans="1:6" r="25">
      <c s="4" r="A25" t="s">
        <v>369</v>
      </c>
    </row>
    <row spans="1:6" r="26">
      <c s="3" r="A26" t="s">
        <v>380</v>
      </c>
    </row>
    <row spans="1:6" r="27">
      <c s="4" r="A27" t="s">
        <v>392</v>
      </c>
      <c s="5" r="D27" t="n">
        <v>2140</v>
      </c>
    </row>
    <row spans="1:6" r="28">
      <c s="4" r="A28" t="s">
        <v>393</v>
      </c>
      <c s="5" r="D28" t="n">
        <v>1500</v>
      </c>
    </row>
    <row spans="1:6" r="29">
      <c s="4" r="A29" t="s">
        <v>394</v>
      </c>
      <c s="5" r="B29" t="n">
        <v>3640</v>
      </c>
      <c s="5" r="D29" t="n">
        <v>3640</v>
      </c>
      <c s="5" r="F29" t="n">
        <v>2140</v>
      </c>
    </row>
    <row spans="1:6" r="30">
      <c s="4" r="A30" t="s">
        <v>384</v>
      </c>
      <c s="5" r="D30" t="n">
        <v>417</v>
      </c>
    </row>
    <row spans="1:6" r="31">
      <c s="4" r="A31" t="s">
        <v>385</v>
      </c>
      <c s="5" r="D31" t="n">
        <v>271</v>
      </c>
    </row>
    <row spans="1:6" r="32">
      <c s="4" r="A32" t="s">
        <v>386</v>
      </c>
      <c s="5" r="B32" t="n">
        <v>688</v>
      </c>
      <c s="5" r="D32" t="n">
        <v>688</v>
      </c>
      <c s="5" r="F32" t="n">
        <v>417</v>
      </c>
    </row>
    <row spans="1:6" r="33">
      <c s="4" r="A33" t="s">
        <v>387</v>
      </c>
      <c s="5" r="D33" t="n">
        <v>2952</v>
      </c>
      <c s="5" r="F33" t="n">
        <v>1723</v>
      </c>
    </row>
    <row spans="1:6" r="34">
      <c s="4" r="A34" t="s">
        <v>395</v>
      </c>
    </row>
    <row spans="1:6" r="35">
      <c s="3" r="A35" t="s">
        <v>380</v>
      </c>
    </row>
    <row spans="1:6" r="36">
      <c s="4" r="A36" t="s">
        <v>392</v>
      </c>
      <c s="5" r="D36" t="n">
        <v>269</v>
      </c>
    </row>
    <row spans="1:6" r="37">
      <c s="4" r="A37" t="s">
        <v>393</v>
      </c>
      <c s="5" r="D37" t="n">
        <v>100</v>
      </c>
    </row>
    <row spans="1:6" r="38">
      <c s="4" r="A38" t="s">
        <v>394</v>
      </c>
      <c s="5" r="B38" t="n">
        <v>369</v>
      </c>
      <c s="5" r="D38" t="n">
        <v>369</v>
      </c>
      <c s="5" r="F38" t="n">
        <v>269</v>
      </c>
    </row>
    <row spans="1:6" r="39">
      <c s="4" r="A39" t="s">
        <v>384</v>
      </c>
      <c s="5" r="D39" t="n">
        <v>26</v>
      </c>
    </row>
    <row spans="1:6" r="40">
      <c s="4" r="A40" t="s">
        <v>385</v>
      </c>
      <c s="5" r="D40" t="n">
        <v>38</v>
      </c>
    </row>
    <row spans="1:6" r="41">
      <c s="4" r="A41" t="s">
        <v>386</v>
      </c>
      <c s="7" r="B41" t="n">
        <v>64</v>
      </c>
      <c s="5" r="D41" t="n">
        <v>64</v>
      </c>
      <c s="5" r="F41" t="n">
        <v>26</v>
      </c>
    </row>
    <row spans="1:6" r="42">
      <c s="4" r="A42" t="s">
        <v>387</v>
      </c>
      <c s="7" r="D42" t="n">
        <v>305</v>
      </c>
      <c s="7" r="F42" t="n">
        <v>243</v>
      </c>
    </row>
    <row spans="1:6" r="43">
      <c s="4" r="A43" t="s">
        <v>396</v>
      </c>
    </row>
    <row spans="1:6" r="44">
      <c s="3" r="A44" t="s">
        <v>380</v>
      </c>
    </row>
    <row spans="1:6" r="45">
      <c s="4" r="A45" t="s">
        <v>397</v>
      </c>
      <c s="4" r="D45" t="s">
        <v>356</v>
      </c>
    </row>
    <row spans="1:6" r="46">
      <c s="4" r="A46" t="s">
        <v>353</v>
      </c>
    </row>
    <row spans="1:6" r="47">
      <c s="3" r="A47" t="s">
        <v>380</v>
      </c>
    </row>
    <row spans="1:6" r="48">
      <c s="4" r="A48" t="s">
        <v>397</v>
      </c>
      <c s="4" r="D48" t="s">
        <v>336</v>
      </c>
    </row>
    <row spans="1:6" r="49">
      <c s="4" r="A49" t="s">
        <v>398</v>
      </c>
    </row>
    <row spans="1:6" r="50">
      <c s="3" r="A50" t="s">
        <v>380</v>
      </c>
    </row>
    <row spans="1:6" r="51">
      <c s="4" r="A51" t="s">
        <v>397</v>
      </c>
      <c s="4" r="D51" t="s">
        <v>399</v>
      </c>
    </row>
    <row spans="1:6" r="52">
      <c s="4" r="A52" t="s">
        <v>400</v>
      </c>
    </row>
    <row spans="1:6" r="53">
      <c s="3" r="A53" t="s">
        <v>380</v>
      </c>
    </row>
    <row spans="1:6" r="54">
      <c s="4" r="A54" t="s">
        <v>397</v>
      </c>
      <c s="4" r="D54" t="s">
        <v>401</v>
      </c>
    </row>
    <row spans="1:6" r="55">
      <c s="4" r="A55" t="s">
        <v>357</v>
      </c>
    </row>
    <row spans="1:6" r="56">
      <c s="3" r="A56" t="s">
        <v>380</v>
      </c>
    </row>
    <row spans="1:6" r="57">
      <c s="4" r="A57" t="s">
        <v>397</v>
      </c>
      <c s="4" r="D57" t="s">
        <v>358</v>
      </c>
    </row>
    <row spans="1:6" r="58">
      <c s="4" r="A58" t="s">
        <v>402</v>
      </c>
    </row>
    <row spans="1:6" r="59">
      <c s="3" r="A59" t="s">
        <v>380</v>
      </c>
    </row>
    <row spans="1:6" r="60">
      <c s="4" r="A60" t="s">
        <v>397</v>
      </c>
      <c s="4" r="D60" t="s">
        <v>4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4</v>
      </c>
      <c s="2" r="B1" t="s">
        <v>65</v>
      </c>
      <c s="2" r="D1" t="s">
        <v>1</v>
      </c>
    </row>
    <row spans="1:5" r="2">
      <c s="2" r="B2" t="s">
        <v>2</v>
      </c>
      <c s="2" r="C2" t="s">
        <v>66</v>
      </c>
      <c s="2" r="D2" t="s">
        <v>2</v>
      </c>
      <c s="2" r="E2" t="s">
        <v>66</v>
      </c>
    </row>
    <row spans="1:5" r="3">
      <c s="3" r="A3" t="s">
        <v>405</v>
      </c>
    </row>
    <row spans="1:5" r="4">
      <c s="4" r="A4" t="s">
        <v>406</v>
      </c>
      <c s="7" r="B4" t="n">
        <v>422</v>
      </c>
      <c s="7" r="C4" t="n">
        <v>48</v>
      </c>
      <c s="7" r="D4" t="n">
        <v>831</v>
      </c>
      <c s="7" r="E4" t="n">
        <v>96</v>
      </c>
    </row>
    <row spans="1:5" r="5">
      <c s="4" r="A5" t="s">
        <v>407</v>
      </c>
    </row>
    <row spans="1:5" r="6">
      <c s="3" r="A6" t="s">
        <v>405</v>
      </c>
    </row>
    <row spans="1:5" r="7">
      <c s="4" r="A7" t="s">
        <v>406</v>
      </c>
      <c s="5" r="B7" t="n">
        <v>260</v>
      </c>
      <c s="7" r="C7" t="n">
        <v>48</v>
      </c>
      <c s="5" r="D7" t="n">
        <v>522</v>
      </c>
      <c s="7" r="E7" t="n">
        <v>96</v>
      </c>
    </row>
    <row spans="1:5" r="8">
      <c s="4" r="A8" t="s">
        <v>408</v>
      </c>
    </row>
    <row spans="1:5" r="9">
      <c s="3" r="A9" t="s">
        <v>405</v>
      </c>
    </row>
    <row spans="1:5" r="10">
      <c s="4" r="A10" t="s">
        <v>406</v>
      </c>
      <c s="5" r="B10" t="n">
        <v>154</v>
      </c>
      <c s="5" r="D10" t="n">
        <v>294</v>
      </c>
    </row>
    <row spans="1:5" r="11">
      <c s="4" r="A11" t="s">
        <v>409</v>
      </c>
    </row>
    <row spans="1:5" r="12">
      <c s="3" r="A12" t="s">
        <v>405</v>
      </c>
    </row>
    <row spans="1:5" r="13">
      <c s="4" r="A13" t="s">
        <v>406</v>
      </c>
      <c s="7" r="B13" t="n">
        <v>8</v>
      </c>
      <c s="7" r="D13" t="n">
        <v>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10</v>
      </c>
      <c s="2" r="B1" t="s">
        <v>255</v>
      </c>
    </row>
    <row spans="1:2" r="2">
      <c s="3" r="A2" t="s">
        <v>152</v>
      </c>
    </row>
    <row spans="1:2" r="3">
      <c s="5" r="A3" t="n">
        <v>2015</v>
      </c>
      <c s="7" r="B3" t="n">
        <v>843</v>
      </c>
    </row>
    <row spans="1:2" r="4">
      <c s="5" r="A4" t="n">
        <v>2016</v>
      </c>
      <c s="5" r="B4" t="n">
        <v>1398</v>
      </c>
    </row>
    <row spans="1:2" r="5">
      <c s="5" r="A5" t="n">
        <v>2017</v>
      </c>
      <c s="5" r="B5" t="n">
        <v>1385</v>
      </c>
    </row>
    <row spans="1:2" r="6">
      <c s="5" r="A6" t="n">
        <v>2018</v>
      </c>
      <c s="5" r="B6" t="n">
        <v>1144</v>
      </c>
    </row>
    <row spans="1:2" r="7">
      <c s="5" r="A7" t="n">
        <v>2019</v>
      </c>
      <c s="5" r="B7" t="n">
        <v>994</v>
      </c>
    </row>
    <row spans="1:2" r="8">
      <c s="4" r="A8" t="s">
        <v>411</v>
      </c>
      <c s="5" r="B8" t="n">
        <v>428</v>
      </c>
    </row>
    <row spans="1:2" r="9">
      <c s="4" r="A9" t="s">
        <v>412</v>
      </c>
      <c s="7" r="B9" t="n">
        <v>61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4"/>
  </cols>
  <sheetData>
    <row spans="1:7" r="1">
      <c s="1" r="A1" t="s">
        <v>413</v>
      </c>
      <c s="2" r="B1" t="s">
        <v>65</v>
      </c>
      <c s="2" r="D1" t="s">
        <v>1</v>
      </c>
      <c s="2" r="F1" t="s">
        <v>254</v>
      </c>
    </row>
    <row spans="1:7" r="2">
      <c s="2" r="B2" t="s">
        <v>2</v>
      </c>
      <c s="2" r="C2" t="s">
        <v>66</v>
      </c>
      <c s="2" r="D2" t="s">
        <v>2</v>
      </c>
      <c s="2" r="E2" t="s">
        <v>66</v>
      </c>
      <c s="2" r="F2" t="s">
        <v>25</v>
      </c>
      <c s="2" r="G2" t="s">
        <v>414</v>
      </c>
    </row>
    <row spans="1:7" r="3">
      <c s="3" r="A3" t="s">
        <v>415</v>
      </c>
    </row>
    <row spans="1:7" r="4">
      <c s="4" r="A4" t="s">
        <v>416</v>
      </c>
      <c s="5" r="B4" t="n">
        <v>5000000</v>
      </c>
      <c s="5" r="D4" t="n">
        <v>5000000</v>
      </c>
      <c s="5" r="F4" t="n">
        <v>4300000</v>
      </c>
    </row>
    <row spans="1:7" r="5">
      <c s="4" r="A5" t="s">
        <v>417</v>
      </c>
      <c s="7" r="B5" t="n">
        <v>8661</v>
      </c>
      <c s="7" r="C5" t="n">
        <v>9562</v>
      </c>
      <c s="7" r="D5" t="n">
        <v>15684</v>
      </c>
      <c s="7" r="E5" t="n">
        <v>20994</v>
      </c>
    </row>
    <row spans="1:7" r="6">
      <c s="4" r="A6" t="s">
        <v>418</v>
      </c>
      <c s="7" r="B6" t="n">
        <v>13756</v>
      </c>
      <c s="7" r="D6" t="n">
        <v>13756</v>
      </c>
      <c s="7" r="F6" t="n">
        <v>8912</v>
      </c>
    </row>
    <row spans="1:7" r="7">
      <c s="4" r="A7" t="s">
        <v>419</v>
      </c>
    </row>
    <row spans="1:7" r="8">
      <c s="3" r="A8" t="s">
        <v>415</v>
      </c>
    </row>
    <row spans="1:7" r="9">
      <c s="4" r="A9" t="s">
        <v>416</v>
      </c>
      <c s="5" r="G9" t="n">
        <v>3400000</v>
      </c>
    </row>
    <row spans="1:7" r="10">
      <c s="4" r="A10" t="s">
        <v>420</v>
      </c>
      <c s="4" r="D10" t="s">
        <v>421</v>
      </c>
    </row>
    <row spans="1:7" r="11">
      <c s="4" r="A11" t="s">
        <v>422</v>
      </c>
      <c s="5" r="F11" t="n">
        <v>1962491</v>
      </c>
    </row>
    <row spans="1:7" r="12">
      <c s="4" r="A12" t="s">
        <v>423</v>
      </c>
    </row>
    <row spans="1:7" r="13">
      <c s="3" r="A13" t="s">
        <v>415</v>
      </c>
    </row>
    <row spans="1:7" r="14">
      <c s="4" r="A14" t="s">
        <v>416</v>
      </c>
      <c s="5" r="G14" t="n">
        <v>400000</v>
      </c>
    </row>
    <row spans="1:7" r="15">
      <c s="4" r="A15" t="s">
        <v>424</v>
      </c>
      <c s="4" r="D15" t="s">
        <v>425</v>
      </c>
    </row>
    <row spans="1:7" r="16">
      <c s="4" r="A16" t="s">
        <v>422</v>
      </c>
      <c s="5" r="F16" t="n">
        <v>490622</v>
      </c>
    </row>
    <row spans="1:7" r="17">
      <c s="4" r="A17" t="s">
        <v>426</v>
      </c>
      <c s="4" r="D17" t="s">
        <v>343</v>
      </c>
    </row>
    <row spans="1:7" r="18">
      <c s="4" r="A18" t="s">
        <v>427</v>
      </c>
      <c s="4" r="B18" t="s">
        <v>428</v>
      </c>
      <c s="4" r="D18" t="s">
        <v>428</v>
      </c>
    </row>
    <row spans="1:7" r="19">
      <c s="4" r="A19" t="s">
        <v>429</v>
      </c>
      <c s="4" r="D19" t="s">
        <v>430</v>
      </c>
    </row>
    <row spans="1:7" r="20">
      <c s="4" r="A20" t="s">
        <v>431</v>
      </c>
    </row>
    <row spans="1:7" r="21">
      <c s="3" r="A21" t="s">
        <v>415</v>
      </c>
    </row>
    <row spans="1:7" r="22">
      <c s="4" r="A22" t="s">
        <v>417</v>
      </c>
      <c s="7" r="B22" t="n">
        <v>3700</v>
      </c>
      <c s="7" r="C22" t="n">
        <v>500</v>
      </c>
      <c s="7" r="D22" t="n">
        <v>5200</v>
      </c>
      <c s="7" r="E22" t="n">
        <v>3300</v>
      </c>
    </row>
    <row spans="1:7" r="23">
      <c s="4" r="A23" t="s">
        <v>418</v>
      </c>
      <c s="5" r="B23" t="n">
        <v>5200</v>
      </c>
      <c s="7" r="D23" t="n">
        <v>5200</v>
      </c>
      <c s="7" r="F23" t="n">
        <v>1900</v>
      </c>
    </row>
    <row spans="1:7" r="24">
      <c s="4" r="A24" t="s">
        <v>432</v>
      </c>
    </row>
    <row spans="1:7" r="25">
      <c s="3" r="A25" t="s">
        <v>415</v>
      </c>
    </row>
    <row spans="1:7" r="26">
      <c s="4" r="A26" t="s">
        <v>433</v>
      </c>
      <c s="4" r="D26" t="s">
        <v>434</v>
      </c>
    </row>
    <row spans="1:7" r="27">
      <c s="4" r="A27" t="s">
        <v>424</v>
      </c>
      <c s="4" r="D27" t="s">
        <v>435</v>
      </c>
    </row>
    <row spans="1:7" r="28">
      <c s="4" r="A28" t="s">
        <v>436</v>
      </c>
      <c s="4" r="D28" t="s">
        <v>401</v>
      </c>
    </row>
    <row spans="1:7" r="29">
      <c s="4" r="A29" t="s">
        <v>437</v>
      </c>
    </row>
    <row spans="1:7" r="30">
      <c s="3" r="A30" t="s">
        <v>415</v>
      </c>
    </row>
    <row spans="1:7" r="31">
      <c s="4" r="A31" t="s">
        <v>438</v>
      </c>
      <c s="5" r="B31" t="n">
        <v>7000</v>
      </c>
      <c s="7" r="D31" t="n">
        <v>7000</v>
      </c>
    </row>
    <row spans="1:7" r="32">
      <c s="4" r="A32" t="s">
        <v>439</v>
      </c>
      <c s="4" r="D32" t="s">
        <v>440</v>
      </c>
    </row>
    <row spans="1:7" r="33">
      <c s="4" r="A33" t="s">
        <v>441</v>
      </c>
    </row>
    <row spans="1:7" r="34">
      <c s="3" r="A34" t="s">
        <v>415</v>
      </c>
    </row>
    <row spans="1:7" r="35">
      <c s="4" r="A35" t="s">
        <v>436</v>
      </c>
      <c s="4" r="D35" t="s">
        <v>442</v>
      </c>
    </row>
    <row spans="1:7" r="36">
      <c s="4" r="A36" t="s">
        <v>443</v>
      </c>
      <c s="4" r="D36" t="s">
        <v>444</v>
      </c>
    </row>
    <row spans="1:7" r="37">
      <c s="4" r="A37" t="s">
        <v>445</v>
      </c>
    </row>
    <row spans="1:7" r="38">
      <c s="3" r="A38" t="s">
        <v>415</v>
      </c>
    </row>
    <row spans="1:7" r="39">
      <c s="4" r="A39" t="s">
        <v>438</v>
      </c>
      <c s="7" r="B39" t="n">
        <v>27700</v>
      </c>
      <c s="7" r="D39" t="n">
        <v>27700</v>
      </c>
    </row>
    <row spans="1:7" r="40">
      <c s="4" r="A40" t="s">
        <v>439</v>
      </c>
      <c s="4" r="D40" t="s">
        <v>440</v>
      </c>
    </row>
    <row spans="1:7" r="41">
      <c s="4" r="A41" t="s">
        <v>446</v>
      </c>
    </row>
    <row spans="1:7" r="42">
      <c s="3" r="A42" t="s">
        <v>415</v>
      </c>
    </row>
    <row spans="1:7" r="43">
      <c s="4" r="A43" t="s">
        <v>447</v>
      </c>
      <c s="4" r="D43" t="s">
        <v>399</v>
      </c>
    </row>
    <row spans="1:7" r="44">
      <c s="4" r="A44" t="s">
        <v>448</v>
      </c>
      <c s="4" r="D44" t="s">
        <v>449</v>
      </c>
    </row>
    <row spans="1:7" r="45">
      <c s="4" r="A45" t="s">
        <v>450</v>
      </c>
      <c s="7" r="D45" t="n">
        <v>5700</v>
      </c>
    </row>
    <row spans="1:7" r="46">
      <c s="4" r="A46" t="s">
        <v>451</v>
      </c>
    </row>
    <row spans="1:7" r="47">
      <c s="3" r="A47" t="s">
        <v>415</v>
      </c>
    </row>
    <row spans="1:7" r="48">
      <c s="4" r="A48" t="s">
        <v>443</v>
      </c>
      <c s="4" r="D48" t="s">
        <v>336</v>
      </c>
    </row>
    <row spans="1:7" r="49">
      <c s="4" r="A49" t="s">
        <v>452</v>
      </c>
    </row>
    <row spans="1:7" r="50">
      <c s="3" r="A50" t="s">
        <v>415</v>
      </c>
    </row>
    <row spans="1:7" r="51">
      <c s="4" r="A51" t="s">
        <v>443</v>
      </c>
      <c s="4" r="D51" t="s">
        <v>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2</v>
      </c>
      <c s="2" r="B1" t="s">
        <v>65</v>
      </c>
      <c s="2" r="D1" t="s">
        <v>1</v>
      </c>
    </row>
    <row spans="1:5" r="2">
      <c s="2" r="B2" t="s">
        <v>2</v>
      </c>
      <c s="2" r="C2" t="s">
        <v>66</v>
      </c>
      <c s="2" r="D2" t="s">
        <v>2</v>
      </c>
      <c s="2" r="E2" t="s">
        <v>66</v>
      </c>
    </row>
    <row spans="1:5" r="3">
      <c s="3" r="A3" t="s">
        <v>93</v>
      </c>
    </row>
    <row spans="1:5" r="4">
      <c s="4" r="A4" t="s">
        <v>87</v>
      </c>
      <c s="7" r="B4" t="n">
        <v>-16175</v>
      </c>
      <c s="7" r="C4" t="n">
        <v>-24591</v>
      </c>
      <c s="7" r="D4" t="n">
        <v>18730</v>
      </c>
      <c s="7" r="E4" t="n">
        <v>-52398</v>
      </c>
    </row>
    <row spans="1:5" r="5">
      <c s="3" r="A5" t="s">
        <v>94</v>
      </c>
    </row>
    <row spans="1:5" r="6">
      <c s="4" r="A6" t="s">
        <v>95</v>
      </c>
      <c s="5" r="B6" t="n">
        <v>174</v>
      </c>
      <c s="5" r="C6" t="n">
        <v>-20</v>
      </c>
      <c s="5" r="D6" t="n">
        <v>-774</v>
      </c>
      <c s="5" r="E6" t="n">
        <v>-12</v>
      </c>
    </row>
    <row spans="1:5" r="7">
      <c s="4" r="A7" t="s">
        <v>96</v>
      </c>
      <c s="5" r="B7" t="n">
        <v>-89</v>
      </c>
      <c s="5" r="C7" t="n">
        <v>20</v>
      </c>
      <c s="5" r="D7" t="n">
        <v>89</v>
      </c>
      <c s="5" r="E7" t="n">
        <v>-55</v>
      </c>
    </row>
    <row spans="1:5" r="8">
      <c s="4" r="A8" t="s">
        <v>97</v>
      </c>
      <c s="5" r="B8" t="n">
        <v>85</v>
      </c>
      <c s="5" r="D8" t="n">
        <v>-685</v>
      </c>
      <c s="5" r="E8" t="n">
        <v>-67</v>
      </c>
    </row>
    <row spans="1:5" r="9">
      <c s="4" r="A9" t="s">
        <v>98</v>
      </c>
      <c s="7" r="B9" t="n">
        <v>-16090</v>
      </c>
      <c s="7" r="C9" t="n">
        <v>-24591</v>
      </c>
      <c s="7" r="D9" t="n">
        <v>18045</v>
      </c>
      <c s="7" r="E9" t="n">
        <v>-524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3</v>
      </c>
      <c s="2" r="B1" t="s">
        <v>65</v>
      </c>
      <c s="2" r="D1" t="s">
        <v>1</v>
      </c>
    </row>
    <row spans="1:5" r="2">
      <c s="2" r="B2" t="s">
        <v>2</v>
      </c>
      <c s="2" r="C2" t="s">
        <v>66</v>
      </c>
      <c s="2" r="D2" t="s">
        <v>2</v>
      </c>
      <c s="2" r="E2" t="s">
        <v>66</v>
      </c>
    </row>
    <row spans="1:5" r="3">
      <c s="3" r="A3" t="s">
        <v>454</v>
      </c>
    </row>
    <row spans="1:5" r="4">
      <c s="4" r="A4" t="s">
        <v>417</v>
      </c>
      <c s="7" r="B4" t="n">
        <v>8661</v>
      </c>
      <c s="7" r="C4" t="n">
        <v>9562</v>
      </c>
      <c s="7" r="D4" t="n">
        <v>15684</v>
      </c>
      <c s="7" r="E4" t="n">
        <v>20994</v>
      </c>
    </row>
    <row spans="1:5" r="5">
      <c s="4" r="A5" t="s">
        <v>407</v>
      </c>
    </row>
    <row spans="1:5" r="6">
      <c s="3" r="A6" t="s">
        <v>454</v>
      </c>
    </row>
    <row spans="1:5" r="7">
      <c s="4" r="A7" t="s">
        <v>417</v>
      </c>
      <c s="5" r="B7" t="n">
        <v>2209</v>
      </c>
      <c s="5" r="C7" t="n">
        <v>1930</v>
      </c>
      <c s="5" r="D7" t="n">
        <v>3932</v>
      </c>
      <c s="5" r="E7" t="n">
        <v>4622</v>
      </c>
    </row>
    <row spans="1:5" r="8">
      <c s="4" r="A8" t="s">
        <v>455</v>
      </c>
    </row>
    <row spans="1:5" r="9">
      <c s="3" r="A9" t="s">
        <v>454</v>
      </c>
    </row>
    <row spans="1:5" r="10">
      <c s="4" r="A10" t="s">
        <v>417</v>
      </c>
      <c s="5" r="B10" t="n">
        <v>2832</v>
      </c>
      <c s="5" r="C10" t="n">
        <v>2694</v>
      </c>
      <c s="5" r="D10" t="n">
        <v>5013</v>
      </c>
      <c s="5" r="E10" t="n">
        <v>5850</v>
      </c>
    </row>
    <row spans="1:5" r="11">
      <c s="4" r="A11" t="s">
        <v>408</v>
      </c>
    </row>
    <row spans="1:5" r="12">
      <c s="3" r="A12" t="s">
        <v>454</v>
      </c>
    </row>
    <row spans="1:5" r="13">
      <c s="4" r="A13" t="s">
        <v>417</v>
      </c>
      <c s="5" r="B13" t="n">
        <v>1287</v>
      </c>
      <c s="5" r="C13" t="n">
        <v>1754</v>
      </c>
      <c s="5" r="D13" t="n">
        <v>2525</v>
      </c>
      <c s="5" r="E13" t="n">
        <v>3799</v>
      </c>
    </row>
    <row spans="1:5" r="14">
      <c s="4" r="A14" t="s">
        <v>409</v>
      </c>
    </row>
    <row spans="1:5" r="15">
      <c s="3" r="A15" t="s">
        <v>454</v>
      </c>
    </row>
    <row spans="1:5" r="16">
      <c s="4" r="A16" t="s">
        <v>417</v>
      </c>
      <c s="7" r="B16" t="n">
        <v>2333</v>
      </c>
      <c s="7" r="C16" t="n">
        <v>3184</v>
      </c>
      <c s="7" r="D16" t="n">
        <v>4214</v>
      </c>
      <c s="7" r="E16" t="n">
        <v>67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s="1" r="A1" t="s">
        <v>456</v>
      </c>
      <c s="2" r="B1" t="s">
        <v>457</v>
      </c>
    </row>
    <row spans="1:2" r="2">
      <c s="3" r="A2" t="s">
        <v>155</v>
      </c>
    </row>
    <row spans="1:2" r="3">
      <c s="4" r="A3" t="s">
        <v>458</v>
      </c>
      <c s="5" r="B3" t="n">
        <v>4525</v>
      </c>
    </row>
    <row spans="1:2" r="4">
      <c s="4" r="A4" t="s">
        <v>459</v>
      </c>
      <c s="5" r="B4" t="n">
        <v>419</v>
      </c>
    </row>
    <row spans="1:2" r="5">
      <c s="4" r="A5" t="s">
        <v>460</v>
      </c>
      <c s="5" r="B5" t="n">
        <v>-136</v>
      </c>
    </row>
    <row spans="1:2" r="6">
      <c s="4" r="A6" t="s">
        <v>461</v>
      </c>
      <c s="5" r="B6" t="n">
        <v>-286</v>
      </c>
    </row>
    <row spans="1:2" r="7">
      <c s="4" r="A7" t="s">
        <v>462</v>
      </c>
      <c s="5" r="B7" t="n">
        <v>4522</v>
      </c>
    </row>
    <row spans="1:2" r="8">
      <c s="4" r="A8" t="s">
        <v>463</v>
      </c>
      <c s="5" r="B8" t="n">
        <v>4467</v>
      </c>
    </row>
    <row spans="1:2" r="9">
      <c s="4" r="A9" t="s">
        <v>464</v>
      </c>
      <c s="5" r="B9" t="n">
        <v>3345</v>
      </c>
    </row>
    <row spans="1:2" r="10">
      <c s="4" r="A10" t="s">
        <v>465</v>
      </c>
      <c s="9" r="B10" t="n">
        <v>12.38</v>
      </c>
    </row>
    <row spans="1:2" r="11">
      <c s="4" r="A11" t="s">
        <v>466</v>
      </c>
      <c s="10" r="B11" t="n">
        <v>8.039999999999999</v>
      </c>
    </row>
    <row spans="1:2" r="12">
      <c s="4" r="A12" t="s">
        <v>467</v>
      </c>
      <c s="10" r="B12" t="n">
        <v>2.73</v>
      </c>
    </row>
    <row spans="1:2" r="13">
      <c s="4" r="A13" t="s">
        <v>468</v>
      </c>
      <c s="10" r="B13" t="n">
        <v>17.31</v>
      </c>
    </row>
    <row spans="1:2" r="14">
      <c s="4" r="A14" t="s">
        <v>469</v>
      </c>
      <c s="10" r="B14" t="n">
        <v>11.96</v>
      </c>
    </row>
    <row spans="1:2" r="15">
      <c s="4" r="A15" t="s">
        <v>470</v>
      </c>
      <c s="10" r="B15" t="n">
        <v>11.93</v>
      </c>
    </row>
    <row spans="1:2" r="16">
      <c s="4" r="A16" t="s">
        <v>471</v>
      </c>
      <c s="9" r="B16" t="n">
        <v>11.52</v>
      </c>
    </row>
    <row spans="1:2" r="17">
      <c s="4" r="A17" t="s">
        <v>472</v>
      </c>
      <c s="4" r="B17" t="s">
        <v>473</v>
      </c>
    </row>
    <row spans="1:2" r="18">
      <c s="4" r="A18" t="s">
        <v>474</v>
      </c>
      <c s="4" r="B18" t="s">
        <v>475</v>
      </c>
    </row>
    <row spans="1:2" r="19">
      <c s="4" r="A19" t="s">
        <v>476</v>
      </c>
      <c s="4" r="B19" t="s">
        <v>477</v>
      </c>
    </row>
    <row spans="1:2" r="20">
      <c s="4" r="A20" t="s">
        <v>478</v>
      </c>
      <c s="7" r="B20" t="n">
        <v>14966</v>
      </c>
    </row>
    <row spans="1:2" r="21">
      <c s="4" r="A21" t="s">
        <v>479</v>
      </c>
      <c s="5" r="B21" t="n">
        <v>14895</v>
      </c>
    </row>
    <row spans="1:2" r="22">
      <c s="4" r="A22" t="s">
        <v>480</v>
      </c>
      <c s="7" r="B22" t="n">
        <v>130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r="A1" t="s">
        <v>481</v>
      </c>
      <c s="2" r="B1" t="s">
        <v>457</v>
      </c>
    </row>
    <row spans="1:2" r="2">
      <c s="3" r="A2" t="s">
        <v>155</v>
      </c>
    </row>
    <row spans="1:2" r="3">
      <c s="4" r="A3" t="s">
        <v>458</v>
      </c>
      <c s="5" r="B3" t="n">
        <v>2200</v>
      </c>
    </row>
    <row spans="1:2" r="4">
      <c s="4" r="A4" t="s">
        <v>482</v>
      </c>
      <c s="5" r="B4" t="n">
        <v>1948</v>
      </c>
    </row>
    <row spans="1:2" r="5">
      <c s="4" r="A5" t="s">
        <v>483</v>
      </c>
      <c s="5" r="B5" t="n">
        <v>-964</v>
      </c>
    </row>
    <row spans="1:2" r="6">
      <c s="4" r="A6" t="s">
        <v>484</v>
      </c>
      <c s="5" r="B6" t="n">
        <v>-179</v>
      </c>
    </row>
    <row spans="1:2" r="7">
      <c s="4" r="A7" t="s">
        <v>462</v>
      </c>
      <c s="5" r="B7" t="n">
        <v>3005</v>
      </c>
    </row>
    <row spans="1:2" r="8">
      <c s="4" r="A8" t="s">
        <v>485</v>
      </c>
      <c s="9" r="B8" t="n">
        <v>15.06</v>
      </c>
    </row>
    <row spans="1:2" r="9">
      <c s="4" r="A9" t="s">
        <v>486</v>
      </c>
      <c s="10" r="B9" t="n">
        <v>9.470000000000001</v>
      </c>
    </row>
    <row spans="1:2" r="10">
      <c s="4" r="A10" t="s">
        <v>487</v>
      </c>
      <c s="10" r="B10" t="n">
        <v>15.65</v>
      </c>
    </row>
    <row spans="1:2" r="11">
      <c s="4" r="A11" t="s">
        <v>488</v>
      </c>
      <c s="10" r="B11" t="n">
        <v>14.44</v>
      </c>
    </row>
    <row spans="1:2" r="12">
      <c s="4" r="A12" t="s">
        <v>489</v>
      </c>
      <c s="9" r="B12" t="n">
        <v>11.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490</v>
      </c>
      <c s="2" r="B1" t="s">
        <v>65</v>
      </c>
      <c s="2" r="D1" t="s">
        <v>1</v>
      </c>
    </row>
    <row spans="1:5" r="2">
      <c s="2" r="B2" t="s">
        <v>2</v>
      </c>
      <c s="2" r="C2" t="s">
        <v>66</v>
      </c>
      <c s="2" r="D2" t="s">
        <v>2</v>
      </c>
      <c s="2" r="E2" t="s">
        <v>66</v>
      </c>
    </row>
    <row spans="1:5" r="3">
      <c s="3" r="A3" t="s">
        <v>491</v>
      </c>
    </row>
    <row spans="1:5" r="4">
      <c s="4" r="A4" t="s">
        <v>492</v>
      </c>
      <c s="4" r="B4" t="s">
        <v>493</v>
      </c>
      <c s="4" r="C4" t="s">
        <v>494</v>
      </c>
      <c s="4" r="D4" t="s">
        <v>495</v>
      </c>
      <c s="4" r="E4" t="s">
        <v>496</v>
      </c>
    </row>
    <row spans="1:5" r="5">
      <c s="4" r="A5" t="s">
        <v>331</v>
      </c>
    </row>
    <row spans="1:5" r="6">
      <c s="3" r="A6" t="s">
        <v>491</v>
      </c>
    </row>
    <row spans="1:5" r="7">
      <c s="4" r="A7" t="s">
        <v>497</v>
      </c>
      <c s="7" r="B7" t="n">
        <v>-1</v>
      </c>
      <c s="7" r="D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spans="1:5" r="1">
      <c s="1" r="A1" t="s">
        <v>498</v>
      </c>
      <c s="2" r="B1" t="s">
        <v>65</v>
      </c>
      <c s="2" r="D1" t="s">
        <v>1</v>
      </c>
    </row>
    <row spans="1:5" r="2">
      <c s="2" r="B2" t="s">
        <v>255</v>
      </c>
      <c s="2" r="C2" t="s">
        <v>256</v>
      </c>
      <c s="2" r="D2" t="s">
        <v>499</v>
      </c>
      <c s="2" r="E2" t="s">
        <v>256</v>
      </c>
    </row>
    <row spans="1:5" r="3">
      <c s="3" r="A3" t="s">
        <v>67</v>
      </c>
    </row>
    <row spans="1:5" r="4">
      <c s="4" r="A4" t="s">
        <v>500</v>
      </c>
      <c s="5" r="D4" t="n">
        <v>1</v>
      </c>
    </row>
    <row spans="1:5" r="5">
      <c s="4" r="A5" t="s">
        <v>70</v>
      </c>
      <c s="7" r="B5" t="n">
        <v>77167</v>
      </c>
      <c s="7" r="C5" t="n">
        <v>41607</v>
      </c>
      <c s="7" r="D5" t="n">
        <v>220807</v>
      </c>
      <c s="7" r="E5" t="n">
        <v>85836</v>
      </c>
    </row>
    <row spans="1:5" r="6">
      <c s="4" r="A6" t="s">
        <v>501</v>
      </c>
    </row>
    <row spans="1:5" r="7">
      <c s="3" r="A7" t="s">
        <v>67</v>
      </c>
    </row>
    <row spans="1:5" r="8">
      <c s="4" r="A8" t="s">
        <v>70</v>
      </c>
      <c s="5" r="B8" t="n">
        <v>72367</v>
      </c>
      <c s="5" r="C8" t="n">
        <v>34017</v>
      </c>
      <c s="5" r="D8" t="n">
        <v>194950</v>
      </c>
      <c s="5" r="E8" t="n">
        <v>55860</v>
      </c>
    </row>
    <row spans="1:5" r="9">
      <c s="4" r="A9" t="s">
        <v>502</v>
      </c>
    </row>
    <row spans="1:5" r="10">
      <c s="3" r="A10" t="s">
        <v>67</v>
      </c>
    </row>
    <row spans="1:5" r="11">
      <c s="4" r="A11" t="s">
        <v>70</v>
      </c>
      <c s="5" r="B11" t="n">
        <v>3526</v>
      </c>
      <c s="5" r="C11" t="n">
        <v>3529</v>
      </c>
      <c s="5" r="D11" t="n">
        <v>22702</v>
      </c>
      <c s="5" r="E11" t="n">
        <v>13303</v>
      </c>
    </row>
    <row spans="1:5" r="12">
      <c s="4" r="A12" t="s">
        <v>503</v>
      </c>
    </row>
    <row spans="1:5" r="13">
      <c s="3" r="A13" t="s">
        <v>67</v>
      </c>
    </row>
    <row spans="1:5" r="14">
      <c s="4" r="A14" t="s">
        <v>70</v>
      </c>
      <c s="7" r="B14" t="n">
        <v>1274</v>
      </c>
      <c s="7" r="C14" t="n">
        <v>4061</v>
      </c>
      <c s="7" r="D14" t="n">
        <v>3155</v>
      </c>
      <c s="7" r="E14" t="n">
        <v>166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4</v>
      </c>
      <c s="2" r="B1" t="s">
        <v>2</v>
      </c>
      <c s="2" r="C1" t="s">
        <v>25</v>
      </c>
    </row>
    <row spans="1:3" r="2">
      <c s="3" r="A2" t="s">
        <v>164</v>
      </c>
    </row>
    <row spans="1:3" r="3">
      <c s="4" r="A3" t="s">
        <v>505</v>
      </c>
      <c s="7" r="B3" t="n">
        <v>1365</v>
      </c>
      <c s="7" r="C3" t="n">
        <v>2843</v>
      </c>
    </row>
    <row spans="1:3" r="4">
      <c s="4" r="A4" t="s">
        <v>506</v>
      </c>
      <c s="5" r="B4" t="n">
        <v>3137</v>
      </c>
      <c s="5" r="C4" t="n">
        <v>3879</v>
      </c>
    </row>
    <row spans="1:3" r="5">
      <c s="4" r="A5" t="s">
        <v>30</v>
      </c>
      <c s="7" r="B5" t="n">
        <v>4502</v>
      </c>
      <c s="7" r="C5" t="n">
        <v>67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v>
      </c>
      <c s="2" r="C1" t="s">
        <v>25</v>
      </c>
    </row>
    <row spans="1:3" r="2">
      <c s="3" r="A2" t="s">
        <v>164</v>
      </c>
    </row>
    <row spans="1:3" r="3">
      <c s="4" r="A3" t="s">
        <v>508</v>
      </c>
      <c s="7" r="B3" t="n">
        <v>13756</v>
      </c>
      <c s="7" r="C3" t="n">
        <v>8912</v>
      </c>
    </row>
    <row spans="1:3" r="4">
      <c s="4" r="A4" t="s">
        <v>509</v>
      </c>
      <c s="5" r="B4" t="n">
        <v>3344</v>
      </c>
      <c s="5" r="C4" t="n">
        <v>2548</v>
      </c>
    </row>
    <row spans="1:3" r="5">
      <c s="4" r="A5" t="s">
        <v>510</v>
      </c>
      <c s="5" r="B5" t="n">
        <v>5014</v>
      </c>
      <c s="5" r="C5" t="n">
        <v>3838</v>
      </c>
    </row>
    <row spans="1:3" r="6">
      <c s="4" r="A6" t="s">
        <v>511</v>
      </c>
      <c s="5" r="B6" t="n">
        <v>1060</v>
      </c>
      <c s="5" r="C6" t="n">
        <v>1996</v>
      </c>
    </row>
    <row spans="1:3" r="7">
      <c s="4" r="A7" t="s">
        <v>512</v>
      </c>
      <c s="5" r="B7" t="n">
        <v>621</v>
      </c>
      <c s="5" r="C7" t="n">
        <v>1163</v>
      </c>
    </row>
    <row spans="1:3" r="8">
      <c s="4" r="A8" t="s">
        <v>513</v>
      </c>
      <c s="5" r="B8" t="n">
        <v>8485</v>
      </c>
      <c s="5" r="C8" t="n">
        <v>4955</v>
      </c>
    </row>
    <row spans="1:3" r="9">
      <c s="4" r="A9" t="s">
        <v>514</v>
      </c>
      <c s="5" r="B9" t="n">
        <v>2541</v>
      </c>
      <c s="5" r="C9" t="n">
        <v>1009</v>
      </c>
    </row>
    <row spans="1:3" r="10">
      <c s="4" r="A10" t="s">
        <v>45</v>
      </c>
      <c s="7" r="B10" t="n">
        <v>34821</v>
      </c>
      <c s="7" r="C10" t="n">
        <v>244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5</v>
      </c>
      <c s="2" r="B1" t="s">
        <v>2</v>
      </c>
      <c s="2" r="C1" t="s">
        <v>25</v>
      </c>
    </row>
    <row spans="1:3" r="2">
      <c s="3" r="A2" t="s">
        <v>164</v>
      </c>
    </row>
    <row spans="1:3" r="3">
      <c s="4" r="A3" t="s">
        <v>516</v>
      </c>
      <c s="7" r="B3" t="n">
        <v>3812</v>
      </c>
      <c s="7" r="C3" t="n">
        <v>3397</v>
      </c>
    </row>
    <row spans="1:3" r="4">
      <c s="4" r="A4" t="s">
        <v>513</v>
      </c>
      <c s="5" r="B4" t="n">
        <v>9987</v>
      </c>
      <c s="5" r="C4" t="n">
        <v>9816</v>
      </c>
    </row>
    <row spans="1:3" r="5">
      <c s="4" r="A5" t="s">
        <v>517</v>
      </c>
      <c s="5" r="B5" t="n">
        <v>1025</v>
      </c>
      <c s="5" r="C5" t="n">
        <v>1368</v>
      </c>
    </row>
    <row spans="1:3" r="6">
      <c s="4" r="A6" t="s">
        <v>514</v>
      </c>
      <c s="5" r="B6" t="n">
        <v>849</v>
      </c>
      <c s="5" r="C6" t="n">
        <v>493</v>
      </c>
    </row>
    <row spans="1:3" r="7">
      <c s="4" r="A7" t="s">
        <v>49</v>
      </c>
      <c s="7" r="B7" t="n">
        <v>15673</v>
      </c>
      <c s="7" r="C7" t="n">
        <v>150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8</v>
      </c>
      <c s="2" r="B1" t="s">
        <v>2</v>
      </c>
      <c s="2" r="C1" t="s">
        <v>25</v>
      </c>
      <c s="2" r="D1" t="s">
        <v>66</v>
      </c>
      <c s="2" r="E1" t="s">
        <v>328</v>
      </c>
    </row>
    <row spans="1:5" r="2">
      <c s="3" r="A2" t="s">
        <v>519</v>
      </c>
    </row>
    <row spans="1:5" r="3">
      <c s="4" r="A3" t="s">
        <v>520</v>
      </c>
      <c s="7" r="B3" t="n">
        <v>8826</v>
      </c>
      <c s="7" r="C3" t="n">
        <v>7235</v>
      </c>
      <c s="7" r="D3" t="n">
        <v>6681</v>
      </c>
      <c s="7" r="E3" t="n">
        <v>6089</v>
      </c>
    </row>
    <row spans="1:5" r="4">
      <c s="4" r="A4" t="s">
        <v>521</v>
      </c>
    </row>
    <row spans="1:5" r="5">
      <c s="3" r="A5" t="s">
        <v>519</v>
      </c>
    </row>
    <row spans="1:5" r="6">
      <c s="4" r="A6" t="s">
        <v>520</v>
      </c>
      <c s="5" r="B6" t="n">
        <v>5014</v>
      </c>
      <c s="5" r="C6" t="n">
        <v>3838</v>
      </c>
    </row>
    <row spans="1:5" r="7">
      <c s="4" r="A7" t="s">
        <v>522</v>
      </c>
    </row>
    <row spans="1:5" r="8">
      <c s="3" r="A8" t="s">
        <v>519</v>
      </c>
    </row>
    <row spans="1:5" r="9">
      <c s="4" r="A9" t="s">
        <v>520</v>
      </c>
      <c s="7" r="B9" t="n">
        <v>3812</v>
      </c>
      <c s="7" r="C9" t="n">
        <v>33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3</v>
      </c>
      <c s="2" r="B1" t="s">
        <v>1</v>
      </c>
    </row>
    <row spans="1:3" r="2">
      <c s="2" r="B2" t="s">
        <v>2</v>
      </c>
      <c s="2" r="C2" t="s">
        <v>66</v>
      </c>
    </row>
    <row spans="1:3" r="3">
      <c s="3" r="A3" t="s">
        <v>164</v>
      </c>
    </row>
    <row spans="1:3" r="4">
      <c s="4" r="A4" t="s">
        <v>524</v>
      </c>
      <c s="7" r="B4" t="n">
        <v>7235</v>
      </c>
      <c s="7" r="C4" t="n">
        <v>6089</v>
      </c>
    </row>
    <row spans="1:3" r="5">
      <c s="4" r="A5" t="s">
        <v>525</v>
      </c>
      <c s="5" r="B5" t="n">
        <v>400</v>
      </c>
      <c s="5" r="C5" t="n">
        <v>335</v>
      </c>
    </row>
    <row spans="1:3" r="6">
      <c s="4" r="A6" t="s">
        <v>526</v>
      </c>
      <c s="5" r="B6" t="n">
        <v>-1122</v>
      </c>
      <c s="5" r="C6" t="n">
        <v>-1470</v>
      </c>
    </row>
    <row spans="1:3" r="7">
      <c s="4" r="A7" t="s">
        <v>527</v>
      </c>
      <c s="5" r="B7" t="n">
        <v>2313</v>
      </c>
      <c s="5" r="C7" t="n">
        <v>1727</v>
      </c>
    </row>
    <row spans="1:3" r="8">
      <c s="4" r="A8" t="s">
        <v>528</v>
      </c>
      <c s="7" r="B8" t="n">
        <v>8826</v>
      </c>
      <c s="7" r="C8" t="n">
        <v>66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v>
      </c>
      <c s="2" r="B1" t="s">
        <v>65</v>
      </c>
      <c s="2" r="D1" t="s">
        <v>1</v>
      </c>
    </row>
    <row spans="1:5" r="2">
      <c s="2" r="B2" t="s">
        <v>2</v>
      </c>
      <c s="2" r="C2" t="s">
        <v>66</v>
      </c>
      <c s="2" r="D2" t="s">
        <v>2</v>
      </c>
      <c s="2" r="E2" t="s">
        <v>66</v>
      </c>
    </row>
    <row spans="1:5" r="3">
      <c s="3" r="A3" t="s">
        <v>93</v>
      </c>
    </row>
    <row spans="1:5" r="4">
      <c s="4" r="A4" t="s">
        <v>100</v>
      </c>
      <c s="7" r="B4" t="n">
        <v>0</v>
      </c>
      <c s="7" r="C4" t="n">
        <v>0</v>
      </c>
      <c s="7" r="D4" t="n">
        <v>0</v>
      </c>
      <c s="7" r="E4"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529</v>
      </c>
      <c s="2" r="B1" t="s">
        <v>65</v>
      </c>
      <c s="2" r="C1" t="s">
        <v>1</v>
      </c>
    </row>
    <row spans="1:4" r="2">
      <c s="2" r="B2" t="s">
        <v>2</v>
      </c>
      <c s="2" r="C2" t="s">
        <v>2</v>
      </c>
      <c s="2" r="D2" t="s">
        <v>66</v>
      </c>
    </row>
    <row spans="1:4" r="3">
      <c s="3" r="A3" t="s">
        <v>530</v>
      </c>
    </row>
    <row spans="1:4" r="4">
      <c s="4" r="A4" t="s">
        <v>531</v>
      </c>
      <c s="7" r="C4" t="n">
        <v>-779</v>
      </c>
    </row>
    <row spans="1:4" r="5">
      <c s="4" r="A5" t="s">
        <v>532</v>
      </c>
      <c s="5" r="C5" t="n">
        <v>-658</v>
      </c>
    </row>
    <row spans="1:4" r="6">
      <c s="4" r="A6" t="s">
        <v>533</v>
      </c>
      <c s="5" r="C6" t="n">
        <v>-27</v>
      </c>
    </row>
    <row spans="1:4" r="7">
      <c s="4" r="A7" t="s">
        <v>534</v>
      </c>
      <c s="7" r="B7" t="n">
        <v>85</v>
      </c>
      <c s="5" r="C7" t="n">
        <v>-685</v>
      </c>
      <c s="7" r="D7" t="n">
        <v>-67</v>
      </c>
    </row>
    <row spans="1:4" r="8">
      <c s="4" r="A8" t="s">
        <v>535</v>
      </c>
      <c s="5" r="B8" t="n">
        <v>-1464</v>
      </c>
      <c s="5" r="C8" t="n">
        <v>-1464</v>
      </c>
    </row>
    <row spans="1:4" r="9">
      <c s="4" r="A9" t="s">
        <v>536</v>
      </c>
    </row>
    <row spans="1:4" r="10">
      <c s="3" r="A10" t="s">
        <v>530</v>
      </c>
    </row>
    <row spans="1:4" r="11">
      <c s="4" r="A11" t="s">
        <v>531</v>
      </c>
      <c s="5" r="C11" t="n">
        <v>-724</v>
      </c>
    </row>
    <row spans="1:4" r="12">
      <c s="4" r="A12" t="s">
        <v>532</v>
      </c>
      <c s="5" r="C12" t="n">
        <v>-774</v>
      </c>
    </row>
    <row spans="1:4" r="13">
      <c s="4" r="A13" t="s">
        <v>534</v>
      </c>
      <c s="5" r="C13" t="n">
        <v>-774</v>
      </c>
    </row>
    <row spans="1:4" r="14">
      <c s="4" r="A14" t="s">
        <v>535</v>
      </c>
      <c s="5" r="B14" t="n">
        <v>-1498</v>
      </c>
      <c s="5" r="C14" t="n">
        <v>-1498</v>
      </c>
    </row>
    <row spans="1:4" r="15">
      <c s="4" r="A15" t="s">
        <v>537</v>
      </c>
    </row>
    <row spans="1:4" r="16">
      <c s="3" r="A16" t="s">
        <v>530</v>
      </c>
    </row>
    <row spans="1:4" r="17">
      <c s="4" r="A17" t="s">
        <v>531</v>
      </c>
      <c s="5" r="C17" t="n">
        <v>-55</v>
      </c>
    </row>
    <row spans="1:4" r="18">
      <c s="4" r="A18" t="s">
        <v>532</v>
      </c>
      <c s="5" r="C18" t="n">
        <v>116</v>
      </c>
    </row>
    <row spans="1:4" r="19">
      <c s="4" r="A19" t="s">
        <v>533</v>
      </c>
      <c s="5" r="C19" t="n">
        <v>-27</v>
      </c>
    </row>
    <row spans="1:4" r="20">
      <c s="4" r="A20" t="s">
        <v>534</v>
      </c>
      <c s="5" r="C20" t="n">
        <v>89</v>
      </c>
    </row>
    <row spans="1:4" r="21">
      <c s="4" r="A21" t="s">
        <v>535</v>
      </c>
      <c s="7" r="B21" t="n">
        <v>34</v>
      </c>
      <c s="7" r="C21" t="n">
        <v>3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s>
  <sheetData>
    <row spans="1:4" r="1">
      <c s="1" r="A1" t="s">
        <v>538</v>
      </c>
      <c s="2" r="B1" t="s">
        <v>65</v>
      </c>
      <c s="2" r="D1" t="s">
        <v>1</v>
      </c>
    </row>
    <row spans="1:4" r="2">
      <c s="2" r="B2" t="s">
        <v>2</v>
      </c>
      <c s="2" r="C2" t="s">
        <v>539</v>
      </c>
      <c s="2" r="D2" t="s">
        <v>2</v>
      </c>
    </row>
    <row spans="1:4" r="3">
      <c s="3" r="A3" t="s">
        <v>540</v>
      </c>
    </row>
    <row spans="1:4" r="4">
      <c s="4" r="A4" t="s">
        <v>80</v>
      </c>
      <c s="7" r="B4" t="n">
        <v>1078</v>
      </c>
      <c s="7" r="D4" t="n">
        <v>1272</v>
      </c>
    </row>
    <row spans="1:4" r="5">
      <c s="4" r="A5" t="s">
        <v>541</v>
      </c>
    </row>
    <row spans="1:4" r="6">
      <c s="3" r="A6" t="s">
        <v>540</v>
      </c>
    </row>
    <row spans="1:4" r="7">
      <c s="4" r="A7" t="s">
        <v>80</v>
      </c>
      <c s="5" r="D7" t="n">
        <v>1272</v>
      </c>
    </row>
    <row spans="1:4" r="8">
      <c s="4" r="A8" t="s">
        <v>542</v>
      </c>
    </row>
    <row spans="1:4" r="9">
      <c s="3" r="A9" t="s">
        <v>540</v>
      </c>
    </row>
    <row spans="1:4" r="10">
      <c s="4" r="A10" t="s">
        <v>80</v>
      </c>
      <c s="7" r="C10" t="n">
        <v>1800</v>
      </c>
      <c s="5" r="D10" t="n">
        <v>814</v>
      </c>
    </row>
    <row spans="1:4" r="11">
      <c s="4" r="A11" t="s">
        <v>543</v>
      </c>
    </row>
    <row spans="1:4" r="12">
      <c s="3" r="A12" t="s">
        <v>540</v>
      </c>
    </row>
    <row spans="1:4" r="13">
      <c s="4" r="A13" t="s">
        <v>544</v>
      </c>
      <c s="5" r="B13" t="n">
        <v>300</v>
      </c>
      <c s="5" r="D13" t="n">
        <v>300</v>
      </c>
    </row>
    <row spans="1:4" r="14">
      <c s="4" r="A14" t="s">
        <v>545</v>
      </c>
    </row>
    <row spans="1:4" r="15">
      <c s="3" r="A15" t="s">
        <v>540</v>
      </c>
    </row>
    <row spans="1:4" r="16">
      <c s="4" r="A16" t="s">
        <v>544</v>
      </c>
      <c s="7" r="B16" t="n">
        <v>800</v>
      </c>
      <c s="7" r="D16" t="n">
        <v>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s>
  <sheetData>
    <row spans="1:5" r="1">
      <c s="1" r="A1" t="s">
        <v>546</v>
      </c>
      <c s="2" r="C1" t="s">
        <v>65</v>
      </c>
      <c s="2" r="E1" t="s">
        <v>1</v>
      </c>
    </row>
    <row spans="1:5" r="2">
      <c s="2" r="C2" t="s">
        <v>2</v>
      </c>
      <c s="2" r="D2" t="s">
        <v>539</v>
      </c>
      <c s="2" r="E2" t="s">
        <v>2</v>
      </c>
    </row>
    <row spans="1:5" r="3">
      <c s="3" r="A3" t="s">
        <v>540</v>
      </c>
    </row>
    <row spans="1:5" r="4">
      <c s="4" r="A4" t="s">
        <v>547</v>
      </c>
      <c s="7" r="C4" t="n">
        <v>1078</v>
      </c>
      <c s="7" r="E4" t="n">
        <v>1272</v>
      </c>
    </row>
    <row spans="1:5" r="5">
      <c s="4" r="A5" t="s">
        <v>541</v>
      </c>
    </row>
    <row spans="1:5" r="6">
      <c s="3" r="A6" t="s">
        <v>540</v>
      </c>
    </row>
    <row spans="1:5" r="7">
      <c s="4" r="A7" t="s">
        <v>548</v>
      </c>
      <c s="5" r="E7" t="n">
        <v>235</v>
      </c>
    </row>
    <row spans="1:5" r="8">
      <c s="4" r="A8" t="s">
        <v>547</v>
      </c>
      <c s="5" r="E8" t="n">
        <v>1272</v>
      </c>
    </row>
    <row spans="1:5" r="9">
      <c s="4" r="A9" t="s">
        <v>549</v>
      </c>
      <c s="5" r="E9" t="n">
        <v>-1185</v>
      </c>
    </row>
    <row spans="1:5" r="10">
      <c s="4" r="A10" t="s">
        <v>550</v>
      </c>
      <c s="4" r="B10" t="s">
        <v>551</v>
      </c>
      <c s="5" r="C10" t="n">
        <v>322</v>
      </c>
      <c s="5" r="E10" t="n">
        <v>322</v>
      </c>
    </row>
    <row spans="1:5" r="11">
      <c s="4" r="A11" t="s">
        <v>552</v>
      </c>
    </row>
    <row spans="1:5" r="12">
      <c s="3" r="A12" t="s">
        <v>540</v>
      </c>
    </row>
    <row spans="1:5" r="13">
      <c s="4" r="A13" t="s">
        <v>548</v>
      </c>
      <c s="5" r="E13" t="n">
        <v>235</v>
      </c>
    </row>
    <row spans="1:5" r="14">
      <c s="4" r="A14" t="s">
        <v>547</v>
      </c>
      <c s="7" r="D14" t="n">
        <v>1800</v>
      </c>
      <c s="5" r="E14" t="n">
        <v>814</v>
      </c>
    </row>
    <row spans="1:5" r="15">
      <c s="4" r="A15" t="s">
        <v>549</v>
      </c>
      <c s="5" r="E15" t="n">
        <v>-727</v>
      </c>
    </row>
    <row spans="1:5" r="16">
      <c s="4" r="A16" t="s">
        <v>550</v>
      </c>
      <c s="4" r="B16" t="s">
        <v>551</v>
      </c>
      <c s="7" r="C16" t="n">
        <v>322</v>
      </c>
      <c s="5" r="E16" t="n">
        <v>322</v>
      </c>
    </row>
    <row spans="1:5" r="17">
      <c s="4" r="A17" t="s">
        <v>553</v>
      </c>
    </row>
    <row spans="1:5" r="18">
      <c s="3" r="A18" t="s">
        <v>540</v>
      </c>
    </row>
    <row spans="1:5" r="19">
      <c s="4" r="A19" t="s">
        <v>547</v>
      </c>
      <c s="5" r="E19" t="n">
        <v>458</v>
      </c>
    </row>
    <row spans="1:5" r="20">
      <c s="4" r="A20" t="s">
        <v>549</v>
      </c>
      <c s="7" r="E20" t="n">
        <v>-458</v>
      </c>
    </row>
    <row spans="1:5" r="21">
      <c r="A21" t="n"/>
    </row>
    <row spans="1:5" r="22">
      <c s="4" r="A22" t="s">
        <v>551</v>
      </c>
      <c s="4" r="B22" t="s">
        <v>554</v>
      </c>
    </row>
  </sheetData>
  <mergeCells count="4">
    <mergeCell ref="A1:B2"/>
    <mergeCell ref="C1:D1"/>
    <mergeCell ref="A21:D21"/>
    <mergeCell ref="B22:D2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7"/>
    <col customWidth="1" max="11" min="11" width="21"/>
  </cols>
  <sheetData>
    <row spans="1:11" r="1">
      <c s="1" r="A1" t="s">
        <v>555</v>
      </c>
      <c s="2" r="B1" t="s">
        <v>556</v>
      </c>
      <c s="2" r="D1" t="s">
        <v>65</v>
      </c>
      <c s="2" r="F1" t="s">
        <v>1</v>
      </c>
      <c r="H1" t="n"/>
      <c r="J1" t="n"/>
    </row>
    <row spans="1:11" r="2">
      <c s="2" r="B2" t="s">
        <v>557</v>
      </c>
      <c s="2" r="C2" t="s">
        <v>256</v>
      </c>
      <c s="2" r="D2" t="s">
        <v>255</v>
      </c>
      <c s="2" r="E2" t="s">
        <v>256</v>
      </c>
      <c s="2" r="F2" t="s">
        <v>255</v>
      </c>
      <c s="2" r="G2" t="s">
        <v>256</v>
      </c>
      <c s="2" r="H2" t="s">
        <v>558</v>
      </c>
      <c s="2" r="I2" t="s">
        <v>255</v>
      </c>
      <c s="2" r="J2" t="s">
        <v>559</v>
      </c>
      <c s="2" r="K2" t="s">
        <v>557</v>
      </c>
    </row>
    <row spans="1:11" r="3">
      <c s="3" r="A3" t="s">
        <v>560</v>
      </c>
    </row>
    <row spans="1:11" r="4">
      <c s="4" r="A4" t="s">
        <v>561</v>
      </c>
      <c s="11" r="D4" t="n">
        <v>1.3</v>
      </c>
      <c s="11" r="E4" t="n">
        <v>1.2</v>
      </c>
      <c s="11" r="F4" t="n">
        <v>2.5</v>
      </c>
      <c s="11" r="G4" t="n">
        <v>2.6</v>
      </c>
    </row>
    <row spans="1:11" r="5">
      <c s="4" r="A5" t="s">
        <v>562</v>
      </c>
      <c s="11" r="I5" t="n">
        <v>21.4</v>
      </c>
      <c s="7" r="K5" t="n">
        <v>17</v>
      </c>
    </row>
    <row spans="1:11" r="6">
      <c s="4" r="A6" t="s">
        <v>563</v>
      </c>
      <c s="12" r="I6" t="n">
        <v>20.3</v>
      </c>
      <c s="12" r="K6" t="n">
        <v>20.3</v>
      </c>
    </row>
    <row spans="1:11" r="7">
      <c s="4" r="A7" t="s">
        <v>564</v>
      </c>
    </row>
    <row spans="1:11" r="8">
      <c s="3" r="A8" t="s">
        <v>560</v>
      </c>
    </row>
    <row spans="1:11" r="9">
      <c s="4" r="A9" t="s">
        <v>565</v>
      </c>
      <c s="7" r="B9" t="n">
        <v>13</v>
      </c>
      <c s="11" r="C9" t="n">
        <v>18.8</v>
      </c>
    </row>
    <row spans="1:11" r="10">
      <c s="4" r="A10" t="s">
        <v>566</v>
      </c>
      <c s="12" r="B10" t="n">
        <v>1.5</v>
      </c>
    </row>
    <row spans="1:11" r="11">
      <c s="4" r="A11" t="s">
        <v>567</v>
      </c>
      <c s="12" r="B11" t="n">
        <v>0.2</v>
      </c>
    </row>
    <row spans="1:11" r="12">
      <c s="4" r="A12" t="s">
        <v>568</v>
      </c>
      <c s="11" r="B12" t="n">
        <v>17.6</v>
      </c>
    </row>
    <row spans="1:11" r="13">
      <c s="4" r="A13" t="s">
        <v>569</v>
      </c>
      <c s="4" r="B13" t="s">
        <v>570</v>
      </c>
    </row>
    <row spans="1:11" r="14">
      <c s="4" r="A14" t="s">
        <v>562</v>
      </c>
      <c s="5" r="I14" t="n">
        <v>13</v>
      </c>
    </row>
    <row spans="1:11" r="15">
      <c s="4" r="A15" t="s">
        <v>571</v>
      </c>
      <c s="12" r="I15" t="n">
        <v>14.7</v>
      </c>
    </row>
    <row spans="1:11" r="16">
      <c s="4" r="A16" t="s">
        <v>572</v>
      </c>
    </row>
    <row spans="1:11" r="17">
      <c s="3" r="A17" t="s">
        <v>560</v>
      </c>
    </row>
    <row spans="1:11" r="18">
      <c s="4" r="A18" t="s">
        <v>562</v>
      </c>
      <c s="13" r="H18" t="n">
        <v>0.6</v>
      </c>
      <c s="11" r="I18" t="n">
        <v>0.5</v>
      </c>
      <c s="13" r="J18" t="n">
        <v>0.6</v>
      </c>
      <c s="11" r="K18" t="n">
        <v>0.5</v>
      </c>
    </row>
  </sheetData>
  <mergeCells count="6">
    <mergeCell ref="A1:A2"/>
    <mergeCell ref="B1:C1"/>
    <mergeCell ref="D1:E1"/>
    <mergeCell ref="F1:G1"/>
    <mergeCell ref="H1:I1"/>
    <mergeCell ref="J1:K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573</v>
      </c>
      <c s="2" r="B1" t="s">
        <v>255</v>
      </c>
    </row>
    <row spans="1:2" r="2">
      <c s="3" r="A2" t="s">
        <v>170</v>
      </c>
    </row>
    <row spans="1:2" r="3">
      <c s="4" r="A3" t="s">
        <v>574</v>
      </c>
      <c s="7" r="B3" t="n">
        <v>2775</v>
      </c>
    </row>
    <row spans="1:2" r="4">
      <c s="4" r="A4" t="s">
        <v>575</v>
      </c>
      <c s="5" r="B4" t="n">
        <v>2976</v>
      </c>
    </row>
    <row spans="1:2" r="5">
      <c s="4" r="A5" t="s">
        <v>576</v>
      </c>
      <c s="5" r="B5" t="n">
        <v>735</v>
      </c>
    </row>
    <row spans="1:2" r="6">
      <c s="4" r="A6" t="s">
        <v>577</v>
      </c>
      <c s="5" r="B6" t="n">
        <v>645</v>
      </c>
    </row>
    <row spans="1:2" r="7">
      <c s="4" r="A7" t="s">
        <v>578</v>
      </c>
      <c s="5" r="B7" t="n">
        <v>549</v>
      </c>
    </row>
    <row spans="1:2" r="8">
      <c s="4" r="A8" t="s">
        <v>579</v>
      </c>
      <c s="5" r="B8" t="n">
        <v>1440</v>
      </c>
    </row>
    <row spans="1:2" r="9">
      <c s="4" r="A9" t="s">
        <v>580</v>
      </c>
      <c s="5" r="B9" t="n">
        <v>9120</v>
      </c>
    </row>
    <row spans="1:2" r="10">
      <c s="4" r="A10" t="s">
        <v>581</v>
      </c>
      <c s="5" r="B10" t="n">
        <v>418</v>
      </c>
    </row>
    <row spans="1:2" r="11">
      <c s="4" r="A11" t="s">
        <v>582</v>
      </c>
      <c s="5" r="B11" t="n">
        <v>112</v>
      </c>
    </row>
    <row spans="1:2" r="12">
      <c s="4" r="A12" t="s">
        <v>583</v>
      </c>
      <c s="5" r="B12" t="n">
        <v>530</v>
      </c>
    </row>
    <row spans="1:2" r="13">
      <c s="4" r="A13" t="s">
        <v>584</v>
      </c>
      <c s="5" r="B13" t="n">
        <v>-18</v>
      </c>
    </row>
    <row spans="1:2" r="14">
      <c s="4" r="A14" t="s">
        <v>585</v>
      </c>
      <c s="7" r="B14" t="n">
        <v>5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66</v>
      </c>
    </row>
    <row spans="1:3" r="3">
      <c s="3" r="A3" t="s">
        <v>102</v>
      </c>
    </row>
    <row spans="1:3" r="4">
      <c s="4" r="A4" t="s">
        <v>103</v>
      </c>
      <c s="7" r="B4" t="n">
        <v>18730</v>
      </c>
      <c s="7" r="C4" t="n">
        <v>-52398</v>
      </c>
    </row>
    <row spans="1:3" r="5">
      <c s="3" r="A5" t="s">
        <v>104</v>
      </c>
    </row>
    <row spans="1:3" r="6">
      <c s="4" r="A6" t="s">
        <v>105</v>
      </c>
      <c s="5" r="B6" t="n">
        <v>-1107</v>
      </c>
      <c s="5" r="C6" t="n">
        <v>906</v>
      </c>
    </row>
    <row spans="1:3" r="7">
      <c s="4" r="A7" t="s">
        <v>106</v>
      </c>
      <c s="5" r="B7" t="n">
        <v>3902</v>
      </c>
      <c s="5" r="C7" t="n">
        <v>2933</v>
      </c>
    </row>
    <row spans="1:3" r="8">
      <c s="4" r="A8" t="s">
        <v>107</v>
      </c>
      <c s="5" r="B8" t="n">
        <v>15684</v>
      </c>
      <c s="5" r="C8" t="n">
        <v>20994</v>
      </c>
    </row>
    <row spans="1:3" r="9">
      <c s="4" r="A9" t="s">
        <v>108</v>
      </c>
      <c s="5" r="B9" t="n">
        <v>124</v>
      </c>
      <c s="5" r="C9" t="n">
        <v>125</v>
      </c>
    </row>
    <row spans="1:3" r="10">
      <c s="3" r="A10" t="s">
        <v>109</v>
      </c>
    </row>
    <row spans="1:3" r="11">
      <c s="4" r="A11" t="s">
        <v>29</v>
      </c>
      <c s="5" r="B11" t="n">
        <v>13641</v>
      </c>
      <c s="5" r="C11" t="n">
        <v>11586</v>
      </c>
    </row>
    <row spans="1:3" r="12">
      <c s="4" r="A12" t="s">
        <v>30</v>
      </c>
      <c s="5" r="B12" t="n">
        <v>2233</v>
      </c>
      <c s="5" r="C12" t="n">
        <v>-217</v>
      </c>
    </row>
    <row spans="1:3" r="13">
      <c s="4" r="A13" t="s">
        <v>110</v>
      </c>
      <c s="5" r="B13" t="n">
        <v>-2796</v>
      </c>
      <c s="5" r="C13" t="n">
        <v>-3514</v>
      </c>
    </row>
    <row spans="1:3" r="14">
      <c s="4" r="A14" t="s">
        <v>111</v>
      </c>
      <c s="5" r="B14" t="n">
        <v>-4000</v>
      </c>
    </row>
    <row spans="1:3" r="15">
      <c s="4" r="A15" t="s">
        <v>31</v>
      </c>
      <c s="5" r="B15" t="n">
        <v>46994</v>
      </c>
      <c s="5" r="C15" t="n">
        <v>-37335</v>
      </c>
    </row>
    <row spans="1:3" r="16">
      <c s="4" r="A16" t="s">
        <v>42</v>
      </c>
      <c s="5" r="B16" t="n">
        <v>-2370</v>
      </c>
      <c s="5" r="C16" t="n">
        <v>-3402</v>
      </c>
    </row>
    <row spans="1:3" r="17">
      <c s="4" r="A17" t="s">
        <v>112</v>
      </c>
      <c s="5" r="B17" t="n">
        <v>1458</v>
      </c>
      <c s="5" r="C17" t="n">
        <v>104</v>
      </c>
    </row>
    <row spans="1:3" r="18">
      <c s="4" r="A18" t="s">
        <v>43</v>
      </c>
      <c s="5" r="B18" t="n">
        <v>-89031</v>
      </c>
      <c s="5" r="C18" t="n">
        <v>50103</v>
      </c>
    </row>
    <row spans="1:3" r="19">
      <c s="4" r="A19" t="s">
        <v>45</v>
      </c>
      <c s="5" r="B19" t="n">
        <v>5696</v>
      </c>
      <c s="5" r="C19" t="n">
        <v>3460</v>
      </c>
    </row>
    <row spans="1:3" r="20">
      <c s="4" r="A20" t="s">
        <v>113</v>
      </c>
      <c s="5" r="B20" t="n">
        <v>9158</v>
      </c>
      <c s="5" r="C20" t="n">
        <v>-6655</v>
      </c>
    </row>
    <row spans="1:3" r="21">
      <c s="3" r="A21" t="s">
        <v>114</v>
      </c>
    </row>
    <row spans="1:3" r="22">
      <c s="4" r="A22" t="s">
        <v>115</v>
      </c>
      <c s="5" r="B22" t="n">
        <v>-7098</v>
      </c>
      <c s="5" r="C22" t="n">
        <v>-8750</v>
      </c>
    </row>
    <row spans="1:3" r="23">
      <c s="4" r="A23" t="s">
        <v>116</v>
      </c>
      <c s="5" r="B23" t="n">
        <v>7400</v>
      </c>
    </row>
    <row spans="1:3" r="24">
      <c s="4" r="A24" t="s">
        <v>117</v>
      </c>
      <c s="5" r="B24" t="n">
        <v>7750</v>
      </c>
      <c s="5" r="C24" t="n">
        <v>42058</v>
      </c>
    </row>
    <row spans="1:3" r="25">
      <c s="4" r="A25" t="s">
        <v>118</v>
      </c>
      <c s="5" r="B25" t="n">
        <v>-11623</v>
      </c>
      <c s="5" r="C25" t="n">
        <v>-39501</v>
      </c>
    </row>
    <row spans="1:3" r="26">
      <c s="4" r="A26" t="s">
        <v>119</v>
      </c>
      <c s="5" r="B26" t="n">
        <v>-1912</v>
      </c>
      <c s="5" r="C26" t="n">
        <v>-3698</v>
      </c>
    </row>
    <row spans="1:3" r="27">
      <c s="4" r="A27" t="s">
        <v>120</v>
      </c>
      <c s="5" r="B27" t="n">
        <v>-5483</v>
      </c>
      <c s="5" r="C27" t="n">
        <v>-9891</v>
      </c>
    </row>
    <row spans="1:3" r="28">
      <c s="3" r="A28" t="s">
        <v>121</v>
      </c>
    </row>
    <row spans="1:3" r="29">
      <c s="4" r="A29" t="s">
        <v>122</v>
      </c>
      <c s="5" r="B29" t="n">
        <v>-756</v>
      </c>
      <c s="5" r="C29" t="n">
        <v>-748</v>
      </c>
    </row>
    <row spans="1:3" r="30">
      <c s="4" r="A30" t="s">
        <v>123</v>
      </c>
      <c s="5" r="B30" t="n">
        <v>2036</v>
      </c>
      <c s="5" r="C30" t="n">
        <v>4747</v>
      </c>
    </row>
    <row spans="1:3" r="31">
      <c s="4" r="A31" t="s">
        <v>124</v>
      </c>
      <c s="5" r="B31" t="n">
        <v>-3512</v>
      </c>
      <c s="5" r="C31" t="n">
        <v>-5263</v>
      </c>
    </row>
    <row spans="1:3" r="32">
      <c s="4" r="A32" t="s">
        <v>125</v>
      </c>
      <c s="5" r="B32" t="n">
        <v>-2232</v>
      </c>
      <c s="5" r="C32" t="n">
        <v>-1264</v>
      </c>
    </row>
    <row spans="1:3" r="33">
      <c s="4" r="A33" t="s">
        <v>126</v>
      </c>
      <c s="5" r="B33" t="n">
        <v>-140</v>
      </c>
    </row>
    <row spans="1:3" r="34">
      <c s="4" r="A34" t="s">
        <v>127</v>
      </c>
      <c s="5" r="B34" t="n">
        <v>1303</v>
      </c>
      <c s="5" r="C34" t="n">
        <v>-17810</v>
      </c>
    </row>
    <row spans="1:3" r="35">
      <c s="4" r="A35" t="s">
        <v>128</v>
      </c>
      <c s="5" r="B35" t="n">
        <v>60457</v>
      </c>
      <c s="5" r="C35" t="n">
        <v>82596</v>
      </c>
    </row>
    <row spans="1:3" r="36">
      <c s="4" r="A36" t="s">
        <v>129</v>
      </c>
      <c s="5" r="B36" t="n">
        <v>61760</v>
      </c>
      <c s="5" r="C36" t="n">
        <v>64786</v>
      </c>
    </row>
    <row spans="1:3" r="37">
      <c s="3" r="A37" t="s">
        <v>130</v>
      </c>
    </row>
    <row spans="1:3" r="38">
      <c s="4" r="A38" t="s">
        <v>131</v>
      </c>
      <c s="5" r="B38" t="n">
        <v>1860</v>
      </c>
      <c s="5" r="C38" t="n">
        <v>226</v>
      </c>
    </row>
    <row spans="1:3" r="39">
      <c s="4" r="A39" t="s">
        <v>132</v>
      </c>
      <c s="7" r="B39" t="n">
        <v>34</v>
      </c>
      <c s="7" r="C39" t="n">
        <v>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ignificant Accounting Policies</vt:lpstr>
      <vt:lpstr>Net (Loss) Income per Share</vt:lpstr>
      <vt:lpstr>Cash, Cash Equivalents, and Sho</vt:lpstr>
      <vt:lpstr>Fair Value Measurements</vt:lpstr>
      <vt:lpstr>Business Acquisition</vt:lpstr>
      <vt:lpstr>Goodwill and Intangible Assets</vt:lpstr>
      <vt:lpstr>Stock-Based Compensation</vt:lpstr>
      <vt:lpstr>Income Taxes</vt:lpstr>
      <vt:lpstr>Segment Information</vt:lpstr>
      <vt:lpstr>Balance Sheet Details</vt:lpstr>
      <vt:lpstr>Restructuring Charges</vt:lpstr>
      <vt:lpstr>Commitments and Contingencies</vt:lpstr>
      <vt:lpstr>Significant Accounting Polici21</vt:lpstr>
      <vt:lpstr>Net (Loss) Income per Share (Ta</vt:lpstr>
      <vt:lpstr>Cash, Cash Equivalents, and S23</vt:lpstr>
      <vt:lpstr>Fair Value Measurements (Tables</vt:lpstr>
      <vt:lpstr>Business Acquisition (Tables)</vt:lpstr>
      <vt:lpstr>Goodwill and Intangible Assets </vt:lpstr>
      <vt:lpstr>Stock-Based Compensation (Table</vt:lpstr>
      <vt:lpstr>Segment Information (Tables)</vt:lpstr>
      <vt:lpstr>Balance Sheet Details (Tables)</vt:lpstr>
      <vt:lpstr>Restructuring Charges (Tables)</vt:lpstr>
      <vt:lpstr>Commitments and Contingencies (</vt:lpstr>
      <vt:lpstr>Basis of Presentation (Details)</vt:lpstr>
      <vt:lpstr>Significant Accounting Polici33</vt:lpstr>
      <vt:lpstr>Net (Loss) Income per Share (Co</vt:lpstr>
      <vt:lpstr>Net (Loss) Income per Share (35</vt:lpstr>
      <vt:lpstr>Cash, Cash Equivalents, and S36</vt:lpstr>
      <vt:lpstr>Cash, Cash Equivalents, and S37</vt:lpstr>
      <vt:lpstr>Cash, Cash Equivalents, and S38</vt:lpstr>
      <vt:lpstr>Cash, Cash Equivalents, and S39</vt:lpstr>
      <vt:lpstr>Fair Value Measurements (Detail</vt:lpstr>
      <vt:lpstr>Business Acquisition (Narrative</vt:lpstr>
      <vt:lpstr>Business Acquisition (Schedule </vt:lpstr>
      <vt:lpstr>Business Acquisition (Assets Ac</vt:lpstr>
      <vt:lpstr>Goodwill and Intangible Asset44</vt:lpstr>
      <vt:lpstr>Goodwill and Intangible Asset45</vt:lpstr>
      <vt:lpstr>Goodwill and Intangible Asset46</vt:lpstr>
      <vt:lpstr>Goodwill and Intangible Asset47</vt:lpstr>
      <vt:lpstr>Goodwill and Intangible Asset48</vt:lpstr>
      <vt:lpstr>Stock-Based Compensation (Narra</vt:lpstr>
      <vt:lpstr>Stock-Based Compensation (Stock</vt:lpstr>
      <vt:lpstr>Stock-Based Compensation (Summa</vt:lpstr>
      <vt:lpstr>Stock-Based Compensation (Sum52</vt:lpstr>
      <vt:lpstr>Income Taxes (Details)</vt:lpstr>
      <vt:lpstr>Segment Information (Details)</vt:lpstr>
      <vt:lpstr>Balance Sheet Details (Schedule</vt:lpstr>
      <vt:lpstr>Balance Sheet Details (Schedu56</vt:lpstr>
      <vt:lpstr>Balance Sheet Details (Schedu57</vt:lpstr>
      <vt:lpstr>Balance Sheet Details (Schedu58</vt:lpstr>
      <vt:lpstr>Balance Sheet Details (Schedu59</vt:lpstr>
      <vt:lpstr>Balance Sheet Details (Schedu60</vt:lpstr>
      <vt:lpstr>Restructuring Charges (Narrativ</vt:lpstr>
      <vt:lpstr>Restructuring Charges (Accrued </vt:lpstr>
      <vt:lpstr>Commitments and Contingencies63</vt:lpstr>
      <vt:lpstr>Commitments and Contingencies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47:14Z</dcterms:created>
  <dcterms:modified xmlns:dcterms="http://purl.org/dc/terms/" xmlns:xsi="http://www.w3.org/2001/XMLSchema-instance" xsi:type="dcterms:W3CDTF">2015-08-07T18:47:14Z</dcterms:modified>
  <dc:title xmlns:dc="http://purl.org/dc/elements/1.1/">Untitled</dc:title>
  <dc:description xmlns:dc="http://purl.org/dc/elements/1.1/"/>
  <dc:subject xmlns:dc="http://purl.org/dc/elements/1.1/"/>
  <cp:keywords/>
  <cp:category/>
</cp:coreProperties>
</file>